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Consolidated Balance Sheets (Un" sheetId="3" r:id="rId3"/>
    <s:sheet name="Consolidated Balance Sheets (U4" sheetId="4" r:id="rId4"/>
    <s:sheet name="Condensed Statements of Consoli" sheetId="5" r:id="rId5"/>
    <s:sheet name="Basis of Presentation" sheetId="6" r:id="rId6"/>
    <s:sheet name="Impact of Recently Issued Accou" sheetId="7" r:id="rId7"/>
    <s:sheet name="Dividends" sheetId="8" r:id="rId8"/>
    <s:sheet name="Changes in Cumulative Other Com" sheetId="9" r:id="rId9"/>
    <s:sheet name="Product Warranties" sheetId="10" r:id="rId10"/>
    <s:sheet name="Exit or Disposal Activities" sheetId="11" r:id="rId11"/>
    <s:sheet name="Health Care, Pension and Other " sheetId="12" r:id="rId12"/>
    <s:sheet name="Other Long-Term Liabilities" sheetId="13" r:id="rId13"/>
    <s:sheet name="Litigation" sheetId="14" r:id="rId14"/>
    <s:sheet name="Other" sheetId="15" r:id="rId15"/>
    <s:sheet name="Income Taxes" sheetId="16" r:id="rId16"/>
    <s:sheet name="Net Income Per Common Share" sheetId="17" r:id="rId17"/>
    <s:sheet name="Reportable Segment Information" sheetId="18" r:id="rId18"/>
    <s:sheet name="Fair Value Measurements" sheetId="19" r:id="rId19"/>
    <s:sheet name="Debt" sheetId="20" r:id="rId20"/>
    <s:sheet name="Non-Traded Investments" sheetId="21" r:id="rId21"/>
    <s:sheet name="Acquisitions" sheetId="22" r:id="rId22"/>
    <s:sheet name="Basis of Presentation (Policies" sheetId="23" r:id="rId23"/>
    <s:sheet name="Changes in Cumulative Other C24" sheetId="24" r:id="rId24"/>
    <s:sheet name="Product Warranties (Tables)" sheetId="25" r:id="rId25"/>
    <s:sheet name="Exit or Disposal Activities (Ta" sheetId="26" r:id="rId26"/>
    <s:sheet name="Health Care, Pension and Othe27" sheetId="27" r:id="rId27"/>
    <s:sheet name="Other (Tables)" sheetId="28" r:id="rId28"/>
    <s:sheet name="Income Taxes (Tables)" sheetId="29" r:id="rId29"/>
    <s:sheet name="Net Income Per Common Share (Ta" sheetId="30" r:id="rId30"/>
    <s:sheet name="Reportable Segment Information " sheetId="31" r:id="rId31"/>
    <s:sheet name="Fair Value Measurements (Tables" sheetId="32" r:id="rId32"/>
    <s:sheet name="Debt (Tables)" sheetId="33" r:id="rId33"/>
    <s:sheet name="Dividends (Details)" sheetId="34" r:id="rId34"/>
    <s:sheet name="Changes in Cumulative Other C35" sheetId="35" r:id="rId35"/>
    <s:sheet name="Product Warranties (Details)" sheetId="36" r:id="rId36"/>
    <s:sheet name="Exit or Disposal Activities (De" sheetId="37" r:id="rId37"/>
    <s:sheet name="Health Care, Pension and Othe38" sheetId="38" r:id="rId38"/>
    <s:sheet name="Other Long-Term Liabilities (De" sheetId="39" r:id="rId39"/>
    <s:sheet name="Litigation (Details)" sheetId="40" r:id="rId40"/>
    <s:sheet name="Other (Details)" sheetId="41" r:id="rId41"/>
    <s:sheet name="Income Taxes - Narrative (Detai" sheetId="42" r:id="rId42"/>
    <s:sheet name="Income Taxes - Impact of New Ac" sheetId="43" r:id="rId43"/>
    <s:sheet name="Net Income Per Common Share (De" sheetId="44" r:id="rId44"/>
    <s:sheet name="Reportable Segment Informatio45" sheetId="45" r:id="rId45"/>
    <s:sheet name="Reportable Segment Informatio46" sheetId="46" r:id="rId46"/>
    <s:sheet name="Fair Value Measurements (Detail" sheetId="47" r:id="rId47"/>
    <s:sheet name="Debt (Details)" sheetId="48" r:id="rId48"/>
    <s:sheet name="Non-Traded Investments (Details" sheetId="49" r:id="rId49"/>
    <s:sheet name="Acquisitions (Details)" sheetId="50" r:id="rId50"/>
  </s:sheets>
  <s:definedNames/>
  <s:calcPr calcId="124519" calcMode="auto" fullCalcOnLoad="1"/>
</s:workbook>
</file>

<file path=xl/sharedStrings.xml><?xml version="1.0" encoding="utf-8"?>
<sst xmlns="http://schemas.openxmlformats.org/spreadsheetml/2006/main" uniqueCount="474">
  <si>
    <t>Document and Entity Information</t>
  </si>
  <si>
    <t>6 Months Ended</t>
  </si>
  <si>
    <t>Jun. 30, 2016shares</t>
  </si>
  <si>
    <t>Document and Entity Information [Abstract]</t>
  </si>
  <si>
    <t>Entity Registrant Name</t>
  </si>
  <si>
    <t>SHERWIN WILLIAMS CO</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Statements of Consolidated Income and Comprehensive Income (Unaudited) - USD ($) $ in Thousands</t>
  </si>
  <si>
    <t>3 Months Ended</t>
  </si>
  <si>
    <t>Jun. 30, 2016</t>
  </si>
  <si>
    <t>Jun. 30, 2015</t>
  </si>
  <si>
    <t>Income Statement [Abstract]</t>
  </si>
  <si>
    <t>Net sales</t>
  </si>
  <si>
    <t>Cost of goods sold</t>
  </si>
  <si>
    <t>Gross profit</t>
  </si>
  <si>
    <t>Percent to net sales</t>
  </si>
  <si>
    <t>50.80%</t>
  </si>
  <si>
    <t>48.80%</t>
  </si>
  <si>
    <t>50.00%</t>
  </si>
  <si>
    <t>47.70%</t>
  </si>
  <si>
    <t>Selling, general and administrative expenses</t>
  </si>
  <si>
    <t>32.70%</t>
  </si>
  <si>
    <t>31.90%</t>
  </si>
  <si>
    <t>35.50%</t>
  </si>
  <si>
    <t>34.50%</t>
  </si>
  <si>
    <t>Other general expense - net</t>
  </si>
  <si>
    <t>Interest expense</t>
  </si>
  <si>
    <t>Interest and net investment income</t>
  </si>
  <si>
    <t>Other (income) expense - net</t>
  </si>
  <si>
    <t>Income before income taxes</t>
  </si>
  <si>
    <t>Income taxes</t>
  </si>
  <si>
    <t>Net income</t>
  </si>
  <si>
    <t>Net income per common share:</t>
  </si>
  <si>
    <t>Basic (in dollars per share)</t>
  </si>
  <si>
    <t>Diluted (in dollars per share)</t>
  </si>
  <si>
    <t>Average shares outstanding - basic (in shares)</t>
  </si>
  <si>
    <t>Average shares and equivalents outstanding - diluted (in shares)</t>
  </si>
  <si>
    <t>Comprehensive income</t>
  </si>
  <si>
    <t>Consolidated Balance Sheets (Unaudited) - USD ($) $ in Thousands</t>
  </si>
  <si>
    <t>Dec. 31, 2015</t>
  </si>
  <si>
    <t>Current assets:</t>
  </si>
  <si>
    <t>Cash and cash equivalents</t>
  </si>
  <si>
    <t>Accounts receivable, less allowance</t>
  </si>
  <si>
    <t>Inventories:</t>
  </si>
  <si>
    <t>Finished goods</t>
  </si>
  <si>
    <t>Work in process and raw materials</t>
  </si>
  <si>
    <t>Total net inventory</t>
  </si>
  <si>
    <t>Deferred income taxes</t>
  </si>
  <si>
    <t>Other current assets</t>
  </si>
  <si>
    <t>Total current assets</t>
  </si>
  <si>
    <t>Goodwill</t>
  </si>
  <si>
    <t>Intangible assets</t>
  </si>
  <si>
    <t>Deferred pension assets</t>
  </si>
  <si>
    <t>Other assets</t>
  </si>
  <si>
    <t>Property, plant and equipment:</t>
  </si>
  <si>
    <t>Land</t>
  </si>
  <si>
    <t>Buildings</t>
  </si>
  <si>
    <t>Machinery and equipment</t>
  </si>
  <si>
    <t>Construction in progress</t>
  </si>
  <si>
    <t>Total gross property, plant and equipment</t>
  </si>
  <si>
    <t>Less allowances for depreciation</t>
  </si>
  <si>
    <t>Total net property, plant and equipment</t>
  </si>
  <si>
    <t>Total Assets</t>
  </si>
  <si>
    <t>Current liabilities:</t>
  </si>
  <si>
    <t>Short-term borrowings</t>
  </si>
  <si>
    <t>Accounts payable</t>
  </si>
  <si>
    <t>Compensation and taxes withheld</t>
  </si>
  <si>
    <t>Accrued taxes</t>
  </si>
  <si>
    <t>Current portion of long-term debt</t>
  </si>
  <si>
    <t>Other accruals</t>
  </si>
  <si>
    <t>Total current liabilities</t>
  </si>
  <si>
    <t>Long-term debt</t>
  </si>
  <si>
    <t>Postretirement benefits other than pensions</t>
  </si>
  <si>
    <t>Other long-term liabilities</t>
  </si>
  <si>
    <t>Shareholders’ equity:</t>
  </si>
  <si>
    <t>Common stock - $1.00 par value 92,221,707, 92,246,525 and 93,210,645 shares outstanding at June 30, 2016, December 31, 2015 and June 30, 2015 respectively</t>
  </si>
  <si>
    <t>Other capital</t>
  </si>
  <si>
    <t>Retained earnings</t>
  </si>
  <si>
    <t>Treasury stock, at cost</t>
  </si>
  <si>
    <t>Cumulative other comprehensive loss</t>
  </si>
  <si>
    <t>Total shareholders' equity</t>
  </si>
  <si>
    <t>Total Liabilities and Shareholders’ Equity</t>
  </si>
  <si>
    <t>Consolidated Balance Sheets (Unaudited) (Parenthetical) - $ / shares</t>
  </si>
  <si>
    <t>Statement of Financial Position [Abstract]</t>
  </si>
  <si>
    <t>Common stock, par value (in dollars per share)</t>
  </si>
  <si>
    <t>Common stock, shares outstanding (in shares)</t>
  </si>
  <si>
    <t>Condensed Statements of Consolidated Cash Flows (Unaudited) - USD ($) $ in Thousands</t>
  </si>
  <si>
    <t>OPERATING ACTIVITIES</t>
  </si>
  <si>
    <t>Adjustments to reconcile net income to net operating cash:</t>
  </si>
  <si>
    <t>Depreciation</t>
  </si>
  <si>
    <t>Amortization of intangible assets</t>
  </si>
  <si>
    <t>Stock-based compensation expense</t>
  </si>
  <si>
    <t>Amortization of credit facility and debt issuance costs</t>
  </si>
  <si>
    <t>Provisions for qualified exit costs</t>
  </si>
  <si>
    <t>Provisions for environmental-related matters</t>
  </si>
  <si>
    <t>Defined benefit pension plans net cost</t>
  </si>
  <si>
    <t>Net increase in postretirement liability</t>
  </si>
  <si>
    <t>Other</t>
  </si>
  <si>
    <t>Change in working capital accounts - net</t>
  </si>
  <si>
    <t>Costs incurred for environmental-related matters</t>
  </si>
  <si>
    <t>Costs incurred for qualified exit costs</t>
  </si>
  <si>
    <t>Net operating cash</t>
  </si>
  <si>
    <t>INVESTING ACTIVITIES</t>
  </si>
  <si>
    <t>Capital expenditures</t>
  </si>
  <si>
    <t>Proceeds from sale of assets</t>
  </si>
  <si>
    <t>Increase in other investments</t>
  </si>
  <si>
    <t>Net investing cash</t>
  </si>
  <si>
    <t>FINANCING ACTIVITIES</t>
  </si>
  <si>
    <t>Net increase in short-term borrowings</t>
  </si>
  <si>
    <t>Payments of long-term debt</t>
  </si>
  <si>
    <t>Payments for credit facility and debt issuance costs</t>
  </si>
  <si>
    <t>Payments of cash dividends</t>
  </si>
  <si>
    <t>Proceeds from stock options exercised</t>
  </si>
  <si>
    <t>Income tax effect of stock-based compensation exercises and vesting (see Note 11)</t>
  </si>
  <si>
    <t>Treasury stock purchased</t>
  </si>
  <si>
    <t>Net financing cash</t>
  </si>
  <si>
    <t>Effect of exchange rate changes on cash</t>
  </si>
  <si>
    <t>Net increase in cash and cash equivalents</t>
  </si>
  <si>
    <t>Cash and cash equivalents at beginning of year</t>
  </si>
  <si>
    <t>Cash and cash equivalents at end of period</t>
  </si>
  <si>
    <t>Income taxes paid</t>
  </si>
  <si>
    <t>Interest paid</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U.S. generally accepted accounting principle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 There have been no significant changes in critical accounting policies since December 31, 2015 , except for the adoption of Accounting Standards Update (ASU) No. 2016-09 as described in Notes 2 and 11. Accounting estimates were revised as necessary during the first six months of 2016 based on new information and changes in facts and circumstances. Certain amounts in the 2015 condensed consolidated financial statements have been reclassified to conform to the 2016 presentation. 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 The final year-end valuation of inventory is based on an annual physical inventory count performed during the fourth quarter. For further information on inventory valuations and other matters, refer to the consolidated financial statements and footnotes thereto included in the Company’s Form 10-K for the year ended December 31, 2015 . The consolidated results for the three and six months ended June 30, 2016 are not necessarily indicative of the results to be expected for the year ending December 31, 2016 .</t>
  </si>
  <si>
    <t>Impact of Recently Issued Accounting Pronouncements</t>
  </si>
  <si>
    <t>New Accounting Pronouncements and Changes in Accounting Principles [Abstract]</t>
  </si>
  <si>
    <t>IMPACT OF RECENTLY ISSUED ACCOUNTING PRONOUNCEMENTS</t>
  </si>
  <si>
    <t>IMPACT OF RECENTLY ISSUED ACCOUNTING PRONOUNCEMENTS During the second quarter of 2016, the Company early adopted, as permitted, ASU No. 2016-09, “Improvements to Employee Share-Based Payment Accounting,” which simplifies various provisions related to how share-based payments are accounted for and presented in the financial statements. Excess tax benefits for share-based payments are no longer recognized in other capital on the balance sheet and now will be recognized in the income tax provision on the income statement. In addition, excess tax benefits for share-based payments are now included in Net operating cash rather than Net financing cash. The changes have been applied prospectively in accordance with the ASU and prior periods have not been adjusted. Refer to Note 11 for additional information. Effective January 1, 2016, the Company adopted the Financial Accounting Standards Board (FASB) issued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adoption of this ASU did not have a material effect on the Company's results of operations, financial condition or liquidity. In February 2016, the FASB issued ASU No. 2016-02, “Leases,” which consists of a comprehensive lease accounting standard. Under the new standard, assets and liabilities arising from most leases will be recognized on the balance sheet. Leases will be classified as either operating or financing, and the lease classification will determine whether expense is recognized on a straight line basis (operating leases) or based on an effective interest method (financing leases). The new standard is effective for interim and annual periods beginning after December 15, 2018. A modified retrospective transition approach is required with certain practical expedients available. The Company is currently in the process of evaluating the impact of this standard. In January 2016, the FASB issued ASU No. 2016-01, “Recognition and Measurement of Financial Assets and Financial Liabilities,” which amends the guidance for certain aspects of recognition, measurement and disclosure of financial instruments. The standard is effective for interim and annual periods beginning after December 31, 2017, and early adoption is not permitted. The Company is in the process of evaluating the impact of the standard. In November 2015, the FASB issued ASU No. 2015-17, "Balance Sheet Classification of Deferred Taxes," which eliminates the requirement for separate presentation of current and non-current portions of deferred tax. All deferred tax assets and deferred tax liabilities will be presented as non-current on the balance sheet. The standard is effective for interim and annual periods beginning after December 15, 2016. Either retrospective or prospective presentation can be used. The Company will adopt ASU No. 2016-17 as required. The ASU will not have a material effect on the Company's results of operations, financial condition or liquidity. In May 2014, the FASB issued ASU No. 2014-09, "Revenue from Contracts with Customers," which consists of a comprehensive revenue recognition standard that will supersede nearly all existing revenue recognition guidance under U.S. GAAP. The issuance of ASU No. 2015-14 in August 2015 delays the effective date of the standard to interim and annual periods beginning after December 15, 2017. Either full retrospective adoption or modified retrospective adoption is permitted. The Company is in the process of evaluating the impact of the standard.</t>
  </si>
  <si>
    <t>Dividends</t>
  </si>
  <si>
    <t>Dividends [Abstract]</t>
  </si>
  <si>
    <t>DIVIDENDS</t>
  </si>
  <si>
    <t>DIVIDENDS Dividends paid on common stock during each of the first two quarters of 2016 and 2015 were $.84 per common share and $.67 per common share, respectively.</t>
  </si>
  <si>
    <t>Changes in Cumulative Other Comprehensive Loss</t>
  </si>
  <si>
    <t>Comprehensive Income (Loss), Net of Tax, Attributable to Parent [Abstract]</t>
  </si>
  <si>
    <t>CHANGES IN CUMULATIVE OTHER COMPREHENSIVE LOSS</t>
  </si>
  <si>
    <t>CHANGES IN CUMULATIVE OTHER COMPREHENSIVE LOSS The following tables summarize the changes in Cumulative other comprehensive loss for the six months ended June 30, 2016 and 2015 : (Thousands of dollars) Foreign Currency Translation Adjustments Pension and Other Postretirement Benefit Adjustments Unrealized Net (Losses) Gains on Available-for-Sale Securities Unrealized Net Losses on Cash Flow Hedges Total Cumulative Other Comprehensive (Loss) Income Balance at December 31, 2015 $ (482,629 ) $ (104,346 ) $ (120 ) $ (587,095 ) Amounts recognized in Other comprehensive loss (1) 31,935 455 $ (107,948 ) (75,558 ) Amounts reclassified from Other comprehensive loss (2) 439 125 564 Net change 31,935 439 580 (107,948 ) (74,994 ) Balance at June 30, 2016 $ (450,694 ) $ (103,907 ) $ 460 $ (107,948 ) $ (662,089 ) (1) Net of taxes of $(282) for unrealized net gains on available-for-sale securities and $66,721 for unrealized net losses on cash flow hedges. (2) Net of taxes of $(45) for pension and other postretirement benefit adjustments and $(78) for realized losses on the sale of available-for-sale securities. (Thousands of dollars) Foreign Currency Translation Adjustments Pension and Other Postretirement Benefit Adjustments Unrealized Net Gains (Losses) on Available-for-Sale Securities Total Cumulative Other Comprehensive Loss Balance at December 31, 2014 $ (354,384 ) $ (118,167 ) $ 593 $ (471,958 ) Amounts recognized in Other comprehensive loss (3) (45,554 ) 52 (45,502 ) Amounts reclassified from Other comprehensive loss (4) 853 (55 ) 798 Net change (45,554 ) 853 (3 ) (44,704 ) Balance at June 30, 2015 $ (399,938 ) $ (117,314 ) $ 590 $ (516,662 ) (3) Net of taxes of $(34) for unrealized net gains on available-for-sale securities. (4) Net of taxes of $(699) for pension and other postretirement benefit adjustments and $33 for realized gains on the sale of available-for-sale securities.</t>
  </si>
  <si>
    <t>Product Warranties</t>
  </si>
  <si>
    <t>Product Warranties Disclosures [Abstract]</t>
  </si>
  <si>
    <t>PRODUCT WARRANTIES</t>
  </si>
  <si>
    <t>PRODUCT WARRANTIES Changes in the Company’s accrual for product warranty claims during the first six months of 2016 and 2015 , including customer satisfaction settlements, were as follows: (Thousands of dollars) 2016 2015 Balance at January 1 $ 31,878 $ 27,723 Charges to expense 15,763 14,470 Settlements (14,755 ) (14,955 ) Balance at June 30 $ 32,886 $ 27,238 For further details on the Company’s accrual for product warranty claims, see Note 1 to the Consolidated Financial Statements in the Company’s Annual Report on Form 10-K for the year ended December 31, 2015 .</t>
  </si>
  <si>
    <t>Exit or Disposal Activities</t>
  </si>
  <si>
    <t>Restructuring and Related Activities [Abstract]</t>
  </si>
  <si>
    <t>EXIT OR DISPOSAL ACTIVITIES</t>
  </si>
  <si>
    <t>EXIT OR DISPOSAL ACTIVITIES Liabilities associated with exit or disposal activities are recognized as incurred in accordance with the Exit or Disposal Cost Obligations Topic of the ASC. Qualified exit costs primarily include post-closure rent expenses, incremental post-closure costs and costs of employee terminations. Adjustments may be made to liabilities accrued for qualified exit costs if information becomes available upon which more accurate amounts can be reasonably estimated. Concurrently, property, plant and equipment is tested for impairment in accordance with the Property, Plant and Equipment Topic of the ASC, and if impairment exists, the carrying value of the related assets is reduced to estimated fair value. Additional impairment may be recorded for subsequent revisions in estimated fair value. In the six months ended June 30, 2016 , fourteen stores in the Paint Stores Group, three branches in the Global Finishes Group and one facility in the Consumer Group were closed due to lower demand or redundancy. The following table summarizes the activity and remaining liabilities associated with qualified exit costs at June 30, 2016 : (Thousands of dollars) Exit Plan Balance at December 31, 2015 Provisions in Cost of goods sold or SG&amp;A Actual expenditures charged to accrual Balance at June 30, 2016 Consumer Group facilities shutdown in 2016: Severance and related costs $ 117 $ (117 ) Global Finishes Group stores shutdown in 2016: Other qualified exit costs 40 $ 40 Paint Stores Group stores shutdown in 2015: Other qualified exit costs $ 12 297 (64 ) 245 Global Finishes Group exit of a business in 2015: Severance and related costs 1,096 (204 ) 892 Other qualified exit costs 2,750 538 (2,358 ) 930 Paint Stores Group stores shutdown in 2014: Other qualified exit costs 184 (45 ) 139 Consumer Group facilities shutdown in 2014: Severance and related costs 445 (41 ) 404 Other qualified exit costs 52 (39 ) 13 Global Finishes Group exit of business in 2014: Severance and related costs 430 (430 ) Other qualified exit costs 353 430 (496 ) 287 Other qualified exit costs for facilities shutdown prior to 2014 1,755 (361 ) 1,394 Totals $ 7,077 $ 1,422 $ (4,155 ) $ 4,344 For further details on the Company’s exit or disposal activities, see Note 5 to the Consolidated Financial Statements in the Company’s Annual Report on Form 10-K for the year ended December 31, 2015 .</t>
  </si>
  <si>
    <t>Health Care, Pension and Other Benefits</t>
  </si>
  <si>
    <t>Compensation and Retirement Disclosure [Abstract]</t>
  </si>
  <si>
    <t>HEALTH CARE, PENSION AND OTHER BENEFITS</t>
  </si>
  <si>
    <t>HEALTH CARE, PENSION AND OTHER BENEFITS Shown below are the components of the Company’s net periodic benefit cost (credit) for domestic defined benefit pension plans, foreign defined benefit pension plans and postretirement benefits other than pensions: (Thousands of dollars) Domestic Defined Benefit Pension Plans Foreign Defined Benefit Pension Plans Postretirement Benefits Other than Pensions 2016 2015 2016 2015 2016 2015 Three Months Ended June 30: Net periodic benefit cost (credit): Service cost $ 5,489 $ 5,755 $ 1,198 $ 1,325 $ 561 $ 621 Interest cost 6,643 6,237 2,081 2,271 2,753 2,796 Expected return on assets (12,567 ) (13,024 ) (1,846 ) (2,430 ) Amortization of: Prior service cost (credit) 301 328 (1,645 ) (1,132 ) Actuarial loss 1,153 843 504 484 253 Net periodic benefit cost (credit) $ 1,019 $ 139 $ 1,937 $ 1,650 $ 1,669 $ 2,538 Six Months Ended June 30: Net periodic benefit cost (credit): Service cost $ 10,978 $ 11,509 $ 2,539 $ 2,650 $ 1,122 $ 1,242 Interest cost 13,286 12,474 4,161 4,542 5,505 5,591 Expected return on assets (25,134 ) (26,048 ) (3,692 ) (4,861 ) Amortization of: Prior service cost (credit) 602 655 (3,290 ) (2,264 ) Actuarial loss 2,305 1,686 865 969 506 Settlement costs 4,038 Net periodic benefit cost (credit) $ 2,037 $ 276 $ 7,911 $ 3,300 $ 3,337 $ 5,075 The settlement charge recognized in the first quarter of 2016 relates to the wind up of an acquired Canada plan. For further details on the Company’s health care, pension and other benefits, see Note 6 to the Consolidated Financial Statements in the Company’s Annual Report on Form 10-K for the year ended December 31, 2015 .</t>
  </si>
  <si>
    <t>Other Long-Term Liabilities</t>
  </si>
  <si>
    <t>Environmental Remediation Obligations [Abstract]</t>
  </si>
  <si>
    <t>OTHER LONG-TERM LIABILITIES</t>
  </si>
  <si>
    <t>OTHER LONG-TERM LIABILITIES The Company initially provides for estimated costs of environmental-related activities relating to its past operations and third party sites for which commitments or clean-up plans have been developed and when such costs can be reasonably estimated based on industry standards and professional judgment. These estimated costs are determined based on currently available facts regarding each site. If the best estimate of costs can only be identified as a range and no specific amount within that range can be determined more likely than any other amount within the range, the minimum of the range is provided. At June 30, 2016 , the unaccrued maximum of the estimated range of possible outcomes is $83.9 million higher than the minimum. The Company continuously assesses its potential liability for investigation and remediation-related activities and adjusts its environmental-related accruals as information becomes available upon which more accurate costs can be reasonably estimated and as additional accounting guidelines are issued. Actual costs incurred may vary from these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ncluded in Other long-term liabilities at June 30, 2016 and 2015 were accruals for extended environmental-related activities of $143.0 million and $121.2 million , respectively. Estimated costs of current investigation and remediation activities of $22.5 million and $16.9 million are included in Other accruals at June 30, 2016 and 2015 , respectively. Three of the Company’s currently and formerly owned manufacturing sites account for the majority of the accrual for environmental-related activities and the unaccrued maximum of the estimated range of possible outcomes at June 30, 2016 . At June 30, 2016 , $129.5 million , or 78.2 percent of the total accrual, related directly to these three sites. In the aggregate unaccrued maximum of $83.9 million at June 30, 2016 , $60.7 million , or 72.3 percent , related to the three manufacturing sites. While environmental investigations and remedial actions are in different stages at these sites, additional investigations, remedial actions and monitoring will likely be required at each site. Management cannot presently estimate the ultimate potential loss contingencies related to these sites or other less significant sites until such time as a substantial portion of the investigation at the sites is completed and remedial action plans are developed. In the event any future loss contingency significantly exceeds the current amount accrued, the recording of the ultimate liability may result in a material impact on net income for the annual or interim period during which the additional costs are accrued. Management does not believe that any potential liability ultimately attributed to the Company for its environmental-related matters will have a material adverse effect on the Company’s financial condition, liquidity, or cash flow due to the extended period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finite amount of time to conduct investigation activities at any site, the indefinite amount of time to obtain environmental agency approval, as necessary, with respect to investigation and remediation activities, and the indefinite amount of time necessary to conduct remediation activities. For further details on the Company’s Other long-term liabilities, see Note 8 to the Consolidated Financial Statements in the Company’s Annual Report on Form 10-K for the year ended December 31, 2015 .</t>
  </si>
  <si>
    <t>Litigation</t>
  </si>
  <si>
    <t>Loss Contingency, Information about Litigation Matters [Abstract]</t>
  </si>
  <si>
    <t>LITIGATION</t>
  </si>
  <si>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and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Lead pigment and lead-based paint litigation.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seek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has not settled any material lead pigment or lead-based paint litigation. The Company expects that additional lead pigment and lead-based paint litigation may be filed against the Company in the future asserting similar or different legal theories and seeking similar or different types of damages and relief. Notwithstanding the Company’s views on the merits, litigation is inherently subject to many uncertainties, and the Company ultimately may not prevail. Adverse court rulings or 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The Company has not accrued any amounts for such litigation. With respect to such litigation, including the public nuisance litigation, the Company does not believe that it is probable that a loss has occurred, and it is not possible to estimate the range of potential losses as there is no prior history of a loss of this nature and there is no substantive information upon which an estimate could be based. In addition, any potential liability that may result from any changes to legislation and regulations cannot reasonably be estimated. In the event any significant liability is determined to be attributable to the Company relating to such litigation, the recording of the liability may result in a material impact on net income for the annual or interim period during which such liability is accrued. Additionally,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liquidity or financial condition cannot be made due to the aforementioned uncertainties. Public nuisance claim litigation .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and the County of Santa Clara, California and other public entities in the State of California. Except for the Santa Clara County, California proceeding, all of these legal proceedings have been concluded in favor of the Company and other defendants at various stages in the proceedings. The proceedings initiated by the State of Rhode Island included two jury trials. At the conclusion of the second trial, the jury returned a verdict finding that (i) the cumulative presence of lead pigment in paints and coatings on buildings in the State of Rhode Island constitutes a public nuisance, (ii) the Company, along with two other defendants, caused or substantially contributed to the creation of the public nuisance and (iii) the Company and two other defendants should be ordered to abate the public nuisance. The Company and two other defendants appealed and, on July 1, 2008, the Rhode Island Supreme Court, among other determinations, reversed the judgment of abatement with respect to the Company and two other defendants. The Rhode Island Supreme Court’s decision reversed the public nuisance liability judgment against the Company on the basis that the complaint failed to state a public nuisance claim as a matter of law. The Santa Clara County, California proceeding was initiated in March 2000 in the Superior Court of the State of California, County of Santa Clara. In the original complaint, the plaintiffs asserted various claims including fraud and concealment, strict product liability/failure to warn, strict product liability/design defect, negligence, negligent breach of a special duty, public nuisance, private nuisance, and violations of California’s Business and Professions Code. A number of the asserted claims were resolved in favor of the defendants through pre-trial proceedings. The named plaintiffs in the Fourth Amended Complaint, filed on March 16, 2011, are the Counties of Santa Clara, Alameda, Los Angeles, Monterey, San Mateo, Solano and Ventura, the Cities of Oakland and San Diego and the City and County of San Francisco. The Fourth Amended Complaint asserted a sole claim for public nuisance, alleging that the presence of lead pigments for use in paint and coatings in, on and around residences in the plaintiffs’ jurisdictions constitutes a public nuisance. The plaintiffs sought the abatement of the alleged public nuisance that exists within the plaintiffs’ jurisdictions. A trial commenced on July 15, 2013 and ended on August 22, 2013. The court entered final judgment on January 27, 2014, finding in favor of the plaintiffs and against the Company and two other defendants (ConAgra Grocery Products Company and NL Industries, Inc.). The final judgment held the Company jointly and severally liable with the other two defendants to pay $1.15 billion into a fund to abate the public nuisance. The Company strongly disagrees with the judgment. On February 18, 2014, the Company filed a motion for new trial and a motion to vacate the judgment. The court denied these motions on March 24, 2014. On March 28, 2014, the Company filed a notice of appeal to the Sixth District Court of Appeal for the State of California. The filing of the notice of appeal effects an automatic stay of the judgment without the requirement to post a bond. The appeal is fully briefed, and the parties are waiting for the Sixth District Court of Appeal to set a date for oral argument. The date for oral argument is at the discretion of the Sixth District Court of Appeal. The Company expects the Sixth District Court of Appeal to issue its ruling within 90 days following oral argument. The Company believes that the judgment conflicts with established principles of law and is unsupported by the evidence. The Company has had a favorable history with respect to lead pigment and lead-based paint litigation, particularly other public nuisance litigation, and accordingly, the Company believes that it is not probable that a loss has occurred and it is not possible to estimate the range of potential loss with respect to the case. Litigation seeking damages from alleged personal injury . The Company and other companies are defendants in a number of legal proceedings seeking monetary damages and other relief from alleged personal injuries. These proceedings include claims by children allegedly injured from ingestion of lead pigment or lead-containing paint and claims for damages allegedly incurred by the children’s parents or guardians. These proceedings generally seek compensatory and punitive damages, and seek other relief including medical monitoring costs. These proceedings include purported claims by individuals, groups of individuals and class actions. The plaintiff in Thomas v. Lead Industries Association, et al., initiated an action in state court against the Company, other alleged former lead pigment manufacturers and the Lead Industries Association in September 1999. The claims against the Company and the other defendants included strict liability, negligence, negligent misrepresentation and omissions, fraudulent misrepresentation and omissions, concert of action, civil conspiracy and enterprise liability. Implicit within these claims is the theory of “risk contribution” liability (Wisconsin’s theory which is similar to market share liability, except that liability can be joint and several) due to the plaintiff’s inability to identify the manufacturer of any product that allegedly injured the plaintiff. The case ultimately proceeded to trial and, on November 5, 2007, the jury returned a defense verdict, finding that the plaintiff had ingested white lead carbonate, but was not brain damaged or injured as a result. The plaintiff appealed and, on December 16, 2010, the Wisconsin Court of Appeals affirmed the final judgment in favor of the Company and other defendants. Wisconsin is the only jurisdiction to date to apply a theory of liability with respect to alleged personal injury (i.e., risk contribution/market share liability) that does not require the plaintiff to identify the manufacturer of the product that allegedly injured the plaintiff in the lead pigment and lead-based paint litigation. Although the risk contribution liability theory was applied during the Thomas trial, the constitutionality of this theory as applied to the lead pigment cases has not been judicially determined by the Wisconsin state courts. However, in an unrelated action filed in the United States District Court for the Eastern District of Wisconsin, Gibson v. American Cyanamid, et al., on November 15, 2010, the District Court held that Wisconsin’s risk contribution theory as applied in that case violated the defendants’ right to substantive due process and is unconstitutionally retroactive. The District Court's decision in Gibson v. American Cyanamid, et al., was appealed by the plaintiff to the United States Court of Appeals for the Seventh Circuit. On July 24, 2014, the United States Court of Appeals for the Seventh Circuit reversed the judgment and remanded the case back to the District Court for further proceedings. On January 16, 2015, the defendants filed a petition for certiorari in the United States Supreme Court seeking that Court's review of the Seventh Circuit's decision, and on May 18, 2015, the United States Supreme Court denied the defendants' petition. Also, in Yasmine Clark v. The Sherwin-Williams Company, et al., the Wisconsin Circuit Court, Milwaukee County, on March 25, 2014, held that the application to a pending case of Section 895.046 of the Wisconsin Statutes (which clarifies the application of the risk contribution theory) is unconstitutional as a violation of the plaintiff’s right to due process of law under the Wisconsin Constitution. On August 21, 2014, the Wisconsin Court of Appeals granted defendants' petition to hear the issue as an interlocutory appeal. On September 29, 2015, the Wisconsin Court of Appeals certified the appeal to the Wisconsin Supreme Court for its determination. Oral argument before the Wisconsin Supreme Court occurred on April 5, 2016. On April 15, 2016, the Wisconsin Supreme Court published its decision, deciding in a 3 to 3 split decision to remand the case back to the Wisconsin Court of Appeals for its consideration. Insurance coverage litigation . The Company and its liability insurers, including certain underwriters at Lloyd’s of London, initiated legal proceedings against each other to primarily determine, among other things, whether the costs and liabilities associated with the abatement of lead pigment are covered under certain insurance policies issued to the Company. The Company’s action, filed on March 3, 2006 in the Common Pleas Court, Cuyahoga County, Ohio, is currently stayed and inactive. The liability insurers’ action, which was filed on February 23, 2006 in the Supreme Court of the State of New York, County of New York, has been dismissed.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 Litigation related to Consorcio Comex. As previously disclosed, the Company entered into a definitive Stock Purchase Agreement (as subsequently amended and restated, the “Purchase Agreement”), with Avisep, S.A. de C.V. (“Avisep”) and Bevisep, S.A. de C.V. (“Bevisep”) to, among other things, acquire the Mexico business of Consorcio Comex, S.A. de C.V. (the "Acquisition"). Under the terms of the Purchase Agreement, either the Company or Avisep and Bevisep had the right to terminate the Purchase Agreement in the event that the closing of the Acquisition did not occur on or prior to March 31, 2014 and such party was not in material breach of the Purchase Agreement. On April 3, 2014, the Company sent notice to Avisep and Bevisep that the Company was terminating the Purchase Agreement. On April 3, 2014, the Company filed a complaint for declaratory judgment in the Supreme Court of the State of New York, New York County, requesting the court to declare that the Company had used commercially reasonable efforts as required under the Purchase Agreement and has not breached the Purchase Agreement. On August 7, 2014, the case was removed by Avisep and Bevisep to the United States District Court for the Southern District of New York. On September 24, 2014, Avisep and Bevisep filed a motion to dismiss the case, including for lack of personal jurisdiction. Oral argument on the motion to dismiss before the District Court occurred on January 27, 2016. On January 29, 2016, the District Court entered a judgment dismissing the case without prejudice for lack of personal jurisdiction. On April 11, 2014, Avisep and Bevisep initiated an arbitration proceeding against the Company in the International Court of Arbitration contending that the Company breached the Purchase Agreement by terminating the Purchase Agreement and not utilizing commercially reasonable efforts under the Purchase Agreement, which allegedly caused Avisep and Bevisep to incur damages. On June 1, 2015, Avisep and Bevisep filed their statement of claim in the arbitration alleging damages of approximately $85 million . On August 31, 2015, the Company filed its memorial in support of its statement of defense in the arbitration. A hearing on the merits before an arbitration tribunal commenced on April 11, 2016 and ended on April 19, 2016. On June 27, 2016, the arbitration tribunal issued its final award finding that the Company did not breach its duty to act in good faith under the Purchase Agreement, did not breach the Purchase Agreement by failing to use commercially reasonable efforts under the Purchase Agreement, and did not wrongfully terminate the Purchase Agreement. In addition, the arbitration tribunal found that the Company breached the Purchase Agreement by filing the complaint for declaratory judgment in the Supreme Court of the State of New York and ordered the Company to pay Avisep’s and Bevisep’s costs of defending such action in the amount of $0.5 million , plus interest. The parties were ordered to share the costs of the arbitration and be responsible for their own costs, including attorneys’ fees and expenses.</t>
  </si>
  <si>
    <t>Other Income and Expenses [Abstract]</t>
  </si>
  <si>
    <t>OTHER</t>
  </si>
  <si>
    <t>OTHER Other general expense - net Included in Other general expense - net were the following: (Thousands of dollars) Three Months Ended Six Months Ended 2016 2015 2016 2015 Provisions for environmental matters - net $ 2,507 $ 10,510 $ 20,536 $ 11,560 Loss (gain) on disposition of assets 226 (539 ) (249 ) (3,262 ) Total $ 2,733 $ 9,971 $ 20,287 $ 8,298 Provisions for environmental matters - net represent site-specific increases or decreases to environmental-related accruals as information becomes available upon which more accurate costs can be reasonably estimated and as additional accounting guidelines are issued. Environmental-related accruals are not recorded net of insurance proceeds in accordance with the Offsetting Subtopic of the Balance Sheet Topic of the ASC. See Note 8 for further details on the Company’s environmental-related activities. The loss (gain) on disposition of assets represents net realized losses (gains) associated with the disposal of fixed assets previously used in the conduct of the primary business of the Company. Other (income) expense - net Included in Other (income) expense - net were the following: (Thousands of dollars) Three Months Ended Six Months Ended 2016 2015 2016 2015 Dividend and royalty income $ (999 ) $ (1,039 ) $ (2,165 ) $ (2,120 ) Net expense from banking activities 2,108 2,197 4,371 5,164 Foreign currency transaction related losses 1,819 1,722 3,509 2,860 Other income (5,450 ) (4,843 ) (10,330 ) (10,340 ) Other expense 2,470 2,640 4,789 4,868 Total $ (52 ) $ 677 $ 174 $ 432 Foreign currency transaction related losses represent net realized losses on U.S. dollar-denominated liabilities of foreign subsidiaries and net realized and unrealized losses from foreign currency option and forward contracts. There were no material foreign currency option and forward contracts outstanding at June 30, 2016 and 2015 . Other income and Other expense included items of revenue, gains, expenses and losses that were unrelated to the primary business purpose of the Company. There were no other items within the other income or other expense caption that were individually significant.</t>
  </si>
  <si>
    <t>Income Taxes</t>
  </si>
  <si>
    <t>Income Tax Disclosure [Abstract]</t>
  </si>
  <si>
    <t>INCOME TAXES</t>
  </si>
  <si>
    <t>INCOME TAXES The effective tax rate was 29.9 percent and 28.1 percent for the second quarter and first six months of 2016 , respectively, compared to 31.1 percent and 31.3 percent for the second quarter and first six months of 2015 , respectively. The decrease in the effective tax rate for the second quarter and first six months of 2016 compared to 2015 was primarily due to the Company's adoption of ASU No. 2016-09. As disclosed in Note 2, during the second quarter of 2016, the Company adopted ASU No. 2016-09 “Improvements to Employee Share-Based Payment Accounting.” Therefore, effective January 1, 2016, excess tax benefits for share-based payments are recognized in the income tax provision rather than in additional paid-in capital. The impact on the Company's financial statements for the three months ended March 31 and the three and six months ended June 30, 2016 is summarized below: Three Months Ended Six Months Ended March 31, 2016 June 30, 2016 June 30, 2016 Decrease in Other capital $ 17,748 $ 11,955 $ 29,703 Decrease in Income taxes and increase in Net income $ 17,748 $ 11,955 $ 29,703 Increase in Average shares and equivalents outstanding - diluted 565,880 696,616 595,220 Increase in Basic net income per common share $ 0.19 $ 0.13 $ 0.33 Increase in Diluted net income per common share $ 0.18 $ 0.09 $ 0.28 At December 31, 2015 , the Company had $33.9 million in unrecognized tax benefits, the recognition of which would have an effect of $30.0 million on the current provision for income taxes. Included in the balance of unrecognized tax benefits at December 31, 2015 was $3.5 million related to tax positions for which it is reasonably possible that the total amounts could significantly change during the next twelve months. This amount represents a decrease in unrecognized tax benefits comprised primarily of items related to federal audits of partnership investments and expiring statutes in foreign and state jurisdictions. The Company classifies all income tax related interest and penalties as income tax expense. At December 31, 2015 , the Company had accrued $8.6 million for the potential payment of income tax interest and penalties. There were no significant changes to any of the balances of unrecognized tax benefits at December 31, 2015 during the first six months of 2016 . The Company and its subsidiaries file income tax returns in the U.S. federal jurisdiction, and various state and foreign jurisdictions. As of June 30, 2016 , there were no examinations being conducted by the IRS, however, the statute of limitations has not expired for the 2012, 2013 and 2014 tax years. As of June 30, 2016 , the Company is subject to non-U.S. income tax examinations for the tax years of 2008 through 2015. In addition, the Company is subject to state and local income tax examinations for the tax years 2005 through 2015.</t>
  </si>
  <si>
    <t>Net Income Per Common Share</t>
  </si>
  <si>
    <t>Earnings Per Share [Abstract]</t>
  </si>
  <si>
    <t>NET INCOME PER COMMON SHARE</t>
  </si>
  <si>
    <t>NET INCOME PER COMMON SHARE (Thousands of dollars except per share data) Three Months Ended Six Months Ended 2016 2015 2016 2015 Basic Average common shares outstanding 91,788,734 92,260,367 91,632,297 92,500,213 Net income $ 378,064 $ 349,937 $ 542,940 $ 481,341 Basic net income per common share $ 4.12 $ 3.79 $ 5.93 $ 5.20 Diluted Average common shares outstanding 91,788,734 92,260,367 91,632,297 92,500,213 Stock options and other contingently issuable shares (1) 2,318,192 1,864,328 2,114,844 1,926,978 Non-vested restricted stock grants 562,825 467,362 558,856 500,479 Average common shares outstanding assuming dilution 94,669,751 94,592,057 94,305,997 94,927,670 Net income $ 378,064 $ 349,937 $ 542,940 $ 481,341 Diluted net income per common share $ 3.99 $ 3.70 $ 5.76 $ 5.07 (1) Stock options and other contingently issuable shares excluded 16,013 and 47,273 shares due to their anti-dilutive effect for the three and six months ended June 30, 2016 . Stock options and other contingently issuable shares excluded 21,243 shares due to their anti-dilutive effect for the three and six months ended June 30, 2015 . Prior to 2016, the Company used the two -class method of calculating basic and diluted earnings per share as time-based restricted shares were considered a separate class of participating securities since they received non-forfeitable dividends. The time-based restricted shares represented less than 1% of outstanding shares, and therefore the difference between basic and diluted earnings per share under the two-class method and treasury stock method was not significant. Starting in 2016, there will be no additional grants of time-based restricted shares. Accordingly, 2016 basic and diluted earnings per share are calculated using the treasury stock method, and the 2015 calculations are presented under the treasury stock method for comparability. See Note 11 for the impact of the adoption of ASU No. 2016-09, "Improvements to Employee Share-Based Payment Accounting" on basic and diluted net income per common share.</t>
  </si>
  <si>
    <t>Reportable Segment Information</t>
  </si>
  <si>
    <t>Segment Reporting [Abstract]</t>
  </si>
  <si>
    <t>REPORTABLE SEGMENT INFORMATION</t>
  </si>
  <si>
    <t>REPORTABLE SEGMENT INFORMATION The Company reports segment information in the same way that management internally organizes its business for assessing performance and making decisions regarding allocation of resources in accordance with the Segment Disclosures Topic of the ASC. The Company has determined that it has four reportable operating segments: Paint Stores Group, Consumer Group, Global Finishes Group and Latin America Coatings Group (individually, a "Reportable Segment" and collectively, the “Reportable Segments”). (Thousands of dollars) Three Months Ended June 30, 2016 Paint Stores Group Consumer Group Global Finishes Group Latin America Coatings Group Administrative Consolidated Totals Net external sales $ 2,108,259 $ 477,515 $ 499,156 $ 133,307 $ 1,288 $ 3,219,525 Intersegment transfers 763,956 6,025 9,960 (779,941 ) Total net sales and intersegment transfers $ 2,108,259 $ 1,241,471 $ 505,181 $ 143,267 $ (778,653 ) $ 3,219,525 Segment profit $ 508,990 $ 108,296 $ 65,238 $ (9,643 ) $ 672,881 Interest expense $ (40,878 ) (40,878 ) Administrative expenses and other (92,789 ) (92,789 ) Income before income taxes $ 508,990 $ 108,296 $ 65,238 $ (9,643 ) $ (133,667 ) $ 539,214 Three Months Ended June 30, 2015 Paint Stores Group Consumer Group Global Finishes Group Latin America Coatings Group Administrative Consolidated Totals Net external sales $ 1,984,985 $ 490,042 $ 505,767 $ 150,068 $ 1,277 $ 3,132,139 Intersegment transfers 768,663 1,188 10,484 (780,335 ) Total net sales and intersegment transfers $ 1,984,985 $ 1,258,705 $ 506,955 $ 160,552 $ (779,058 ) $ 3,132,139 Segment profit $ 433,381 $ 114,247 $ 57,268 $ 4,031 $ 608,927 Interest expense $ (12,885 ) (12,885 ) Administrative expenses and other (88,260 ) (88,260 ) Income before income taxes $ 433,381 $ 114,247 $ 57,268 $ 4,031 $ (101,145 ) $ 507,782 Six Months Ended June 30, 2016 Paint Stores Group Consumer Group Global Finishes Group Latin America Coatings Group Administrative Consolidated Totals Net external sales $ 3,723,566 $ 855,601 $ 953,322 $ 258,494 $ 2,566 $ 5,793,549 Intersegment transfers 1,377,586 7,981 18,653 (1,404,220 ) Total net sales and intersegment transfers $ 3,723,566 $ 2,233,187 $ 961,303 $ 277,147 $ (1,401,654 ) $ 5,793,549 Segment profit $ 762,524 $ 172,259 $ 113,821 $ (10,571 ) $ 1,038,033 Interest expense $ (66,610 ) (66,610 ) Administrative expenses and other (215,844 ) (215,844 ) Income before income taxes $ 762,524 $ 172,259 $ 113,821 $ (10,571 ) $ (282,454 ) $ 755,579 Six Months Ended June 30, 2015 Paint Stores Group Consumer Group Global Finishes Group Latin America Coatings Group Administrative Consolidated Totals Net external sales $ 3,446,490 $ 841,732 $ 975,323 $ 316,299 $ 2,579 $ 5,582,423 Intersegment transfers 1,376,201 2,962 20,553 (1,399,716 ) Total net sales and intersegment transfers $ 3,446,490 $ 2,217,933 $ 978,285 $ 336,852 $ (1,397,137 ) $ 5,582,423 Segment profit $ 609,957 $ 169,653 $ 96,168 $ 13,531 $ 889,309 Interest expense $ (25,236 ) (25,236 ) Administrative expenses and other (163,050 ) (163,050 ) Income before income taxes $ 609,957 $ 169,653 $ 96,168 $ 13,531 $ (188,286 ) $ 701,023 In the reportable segment financial information, Segment profit was total net sales and intersegment transfers less operating costs and expenses. Domestic intersegment transfers were accounted for at the approximate fully absorbed manufactured cost, based on normal capacity volumes, plus customary distribution costs. International intersegment transfers were accounted for at values comparable to normal unaffiliated customer sales. The Administrative segment includes the administrative expenses of the Company’s corporate headquarters site. Also included in the Administrative segment was interest expense, interest and investment income, certain expenses related to closed facilities and environmental-related matters, and other expenses which were not directly associated with the Reportable Segments. The Administrative segment did not include any significant foreign operations. Also included in the Administrative segment was a real estate management unit that is responsible for the ownership, management and leasing of non-retail properties held primarily for use by the Company, including the Company’s headquarters site, and disposal of idle facilities. Sales of this segment represented external leasing revenue of excess headquarters space or leasing of facilities no longer used by the Company in its primary businesses. Gains and losses from the sale of property were not a significant operating factor in determining the performance of the Administrative segment. Net external sales and segment profit of all consolidated foreign subsidiaries were $454.5 million and $17.1 million , respectively, for the second quarter of 2016 , and $476.8 million and $22.4 million , respectively, for the second quarter of 2015 . Net external sales and segment profit of these subsidiaries were $855.2 million and $27.3 million , respectively, for the first six months of 2016 and $933.3 million and $40.7 million , respectively, for the first six months of 2015 . Long-lived assets of these subsidiaries totaled $506.8 million and $521.0 million at June 30, 2016 and June 30, 2015 , respectively. Domestic operations accounted for the remaining net external sales, segment profits and long-lived assets. No single geographic area outside the United States was significant relative to consolidated net external sales, income before taxes, or consolidated long-lived assets. Export sales and sales to any individual customer were each less than 10 percent of consolidated sales to unaffiliated customers during all periods presented.</t>
  </si>
  <si>
    <t>Fair Value Measurements</t>
  </si>
  <si>
    <t>Fair Value Disclosures [Abstract]</t>
  </si>
  <si>
    <t>FAIR VALUE MEASUREMENTS</t>
  </si>
  <si>
    <t>FAIR VALUE MEASUREMENTS The Fair Value Measurements and Disclosures Topic of the ASC applies to the Company’s financial and non-financial assets and liabilities. The guidance applies when other standards require or permit the fair value measurement of assets and liabilities. It does not expand the use of fair value measurements. The Company did not have any fair value measurements for its non-financial assets and liabilities during the second quarter . The following table presents the Company’s financial assets and liabilities that are measured at fair value on a recurring basis, categorized using the fair value hierarchy: (Thousands of dollars) Quoted Prices in Active Significant Fair Value at Markets for Significant Other Unobservable June 30, Identical Assets Observable Inputs Inputs 2016 (Level 1) (Level 2) (Level 3) Assets: Deferred compensation plan asset (1) $ 25,415 $ 3,056 $ 22,359 Liabilities: Interest rate lock liability (2) $ 174,669 $ 174,669 Deferred compensation plan liability (3) 35,634 $ 35,634 Total liabilities $ 210,303 $ 35,634 $ 174,669 (1) The deferred compensation plan asset consists of the investment funds maintained for the future payments under the Company’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25,275 . (2) The interest rate lock liability is measured at the present value of the expected future cash flows using market-based observable inputs. See Note 15. (3) The deferred compensation plan liability is the Company’s liability under its executive deferred compensation plan. The liability represents the fair value of the participant shadow accounts, and the value is based on quoted market prices.</t>
  </si>
  <si>
    <t>Debt</t>
  </si>
  <si>
    <t>Debt Disclosure [Abstract]</t>
  </si>
  <si>
    <t>DEBT</t>
  </si>
  <si>
    <t>DEBT The table below summarizes the carrying amount and fair value of the Company’s publicly traded debt and non-publicly traded debt in accordance with the Fair Value Measurements and Disclosures Topic of the ASC. The fair values of the Company’s publicly traded debt are based on quoted market prices. The fair values of the Company’s non-traded debt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Thousands of dollars) June 30, 2016 June 30, 2015 Carrying Amount Fair Value Carrying Amount Fair Value Publicly traded debt $ 1,906,672 $ 2,021,174 $ 1,114,952 $ 1,129,742 Non-traded debt 4,724 4,451 4,894 4,659 In April 2016, the Company entered into a $7.3 billion bridge credit agreement (Bridge Loan) and a $2.0 billion term loan credit agreement (Term Loan) as committed financing for the Valspar acquisition as disclosed in Note 17. No balances were drawn against these facilities as of June 30, 2016 . Debt issuance costs of $65.1 million related to these facilities were incurred and recorded in Other current assets. Of this amount, $24.4 million was amortized and included in Interest expense for six months ended June 30, 2016 . Periodic fees related to these facilities totaling $2.2 million were also included in interest expense for this period. During the first six months of 2016, in anticipation of a probable issuance of new long-term fixed rate debt within the next twelve months, the Company entered into a series of interest rate lock agreements (collectively, the interest rate locks) on a combined notional amount of $3.6 billion . The objective of the interest rate locks is to hedge the variability in the future semi-annual payments on the anticipated debt attributable to changes in the benchmark interest rate (U.S. Treasury) during the hedge periods. The future semi-annual interest payments are exposed to interest rate risk due to changes in the benchmark interest rate from the inception of the hedge to the time of issuance. The interest rate locks were evaluated for hedge accounting treatment and were designated as cash flow hedges. Therefore, the interest rate locks are recognized at fair value on the Consolidated Balance Sheet, and changes in fair value (to the extent effective) are recognized in Cumulative other comprehensive loss. Amounts recognized in Cumulative other comprehensive loss will be reclassified to Interest expense in periods following the settlement of the interest rate locks. The Company will evaluate hedge effectiveness each period until settlement. At June 30, 2016 , an interest rate lock liability of $174.7 million was included in Other accruals, and the related pretax loss of $174.7 million was recognized in Cumulative other comprehensive loss. In May 2016 and subsequently amended, the Company entered into a new five -year $150.0 million credit agreement. The credit agreement will be used for general corporate purposes. There were no borrowings outstanding under this credit agreement at June 30, 2016.</t>
  </si>
  <si>
    <t>Non-Traded Investments</t>
  </si>
  <si>
    <t>Non-Traded Investments [Abstract]</t>
  </si>
  <si>
    <t>NON-TRADED INVESTMENTS</t>
  </si>
  <si>
    <t>NON-TRADED INVESTMENTS The Company has invested in the U.S. affordable housing and historic renovation real estate markets. These non-traded investments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ASC, the investments are not consolidated. For affordable housing investments entered into prior to the January 1, 2015 adoption of ASU No.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No. 2014-01, the Company uses the proportional amortization method. Under the proportional amortization method, the initial cost of the investments is amortized to income tax expense in proportion to the tax credits and other tax benefits received. The carrying amount of the affordable housing and historic renovation investments, included in Other assets, was $226.3 million and $227.0 million at June 30, 2016 and 2015 , respectively. The liability for estimated future capital contributions to the investments was $186.9 million and $191.5 million at June 30, 2016 and 2015 , respectively.</t>
  </si>
  <si>
    <t>Acquisitions</t>
  </si>
  <si>
    <t>Business Combinations [Abstract]</t>
  </si>
  <si>
    <t>ACQUISITIONS</t>
  </si>
  <si>
    <t>ACQUISITIONS On March 19, 2016, the Company and the Valspar Corporation (Valspar) entered into a definitive agreement under which the Company will acquire Valspar for $113 per share in an all cash transaction, or a value of approximately $9.5 billion and assumption of Valspar debt. The transaction is subject to certain conditions and regulatory approvals. If in connection with obtaining the required regulatory approvals, the parties are required to divest assets of Valspar or the Company representing, in the aggregate, more than $650 million in net sales, then the per share consideration will be $105 in cash. The Company is not required to consummate the acquisition if regulatory authorities require the divestiture of assets of Valspar or the Company representing, in the aggregate, more than $1.5 billion . Valspar's architectural coatings assets in Australia are excluded from the calculation of the $650 million and/or $1.5 billion threshold if such assets are required to be divested. During the six months ended June 30, 2016 , the Company incurred SG&amp;A and interest expense of $35.6 million and $26.6 million , respectively, related to the anticipated acquisition of Valspar. See Note 15. The acquisition will expand Sherwin-Williams diversified array of brands and technologies, expand its global platform and add new capabilities in the packaging and coil segments.</t>
  </si>
  <si>
    <t>Basis of Presentation (Policies)</t>
  </si>
  <si>
    <t>Basis of Accounting Policy</t>
  </si>
  <si>
    <t>The accompanying unaudited condensed consolidated financial statements have been prepared in accordance with U.S. generally accepted accounting principle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t>
  </si>
  <si>
    <t>Reclassifications Policy</t>
  </si>
  <si>
    <t>Certain amounts in the 2015 condensed consolidated financial statements have been reclassified to conform to the 2016 presentation.</t>
  </si>
  <si>
    <t>Inventory Policy</t>
  </si>
  <si>
    <t>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 The final year-end valuation of inventory is based on an annual physical inventory count performed during the fourth quarter. For further information on inventory valuations and other matters, refer to the consolidated financial statements and footnotes thereto included in the Company’s Form 10-K for the year ended December 31, 2015 .</t>
  </si>
  <si>
    <t>During the second quarter of 2016, the Company early adopted, as permitted, ASU No. 2016-09, “Improvements to Employee Share-Based Payment Accounting,” which simplifies various provisions related to how share-based payments are accounted for and presented in the financial statements. Excess tax benefits for share-based payments are no longer recognized in other capital on the balance sheet and now will be recognized in the income tax provision on the income statement. In addition, excess tax benefits for share-based payments are now included in Net operating cash rather than Net financing cash. The changes have been applied prospectively in accordance with the ASU and prior periods have not been adjusted. Refer to Note 11 for additional information. Effective January 1, 2016, the Company adopted the Financial Accounting Standards Board (FASB) issued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adoption of this ASU did not have a material effect on the Company's results of operations, financial condition or liquidity. In February 2016, the FASB issued ASU No. 2016-02, “Leases,” which consists of a comprehensive lease accounting standard. Under the new standard, assets and liabilities arising from most leases will be recognized on the balance sheet. Leases will be classified as either operating or financing, and the lease classification will determine whether expense is recognized on a straight line basis (operating leases) or based on an effective interest method (financing leases). The new standard is effective for interim and annual periods beginning after December 15, 2018. A modified retrospective transition approach is required with certain practical expedients available. The Company is currently in the process of evaluating the impact of this standard. In January 2016, the FASB issued ASU No. 2016-01, “Recognition and Measurement of Financial Assets and Financial Liabilities,” which amends the guidance for certain aspects of recognition, measurement and disclosure of financial instruments. The standard is effective for interim and annual periods beginning after December 31, 2017, and early adoption is not permitted. The Company is in the process of evaluating the impact of the standard. In November 2015, the FASB issued ASU No. 2015-17, "Balance Sheet Classification of Deferred Taxes," which eliminates the requirement for separate presentation of current and non-current portions of deferred tax. All deferred tax assets and deferred tax liabilities will be presented as non-current on the balance sheet. The standard is effective for interim and annual periods beginning after December 15, 2016. Either retrospective or prospective presentation can be used. The Company will adopt ASU No. 2016-17 as required. The ASU will not have a material effect on the Company's results of operations, financial condition or liquidity. In May 2014, the FASB issued ASU No. 2014-09, "Revenue from Contracts with Customers," which consists of a comprehensive revenue recognition standard that will supersede nearly all existing revenue recognition guidance under U.S. GAAP. The issuance of ASU No. 2015-14 in August 2015 delays the effective date of the standard to interim and annual periods beginning after December 15, 2017. Either full retrospective adoption or modified retrospective adoption is permitted. The Company is in the process of evaluating the impact of the standard.</t>
  </si>
  <si>
    <t>Changes in Cumulative Other Comprehensive Loss (Tables)</t>
  </si>
  <si>
    <t>Changes in cumulative other comprehensive loss</t>
  </si>
  <si>
    <t>The following tables summarize the changes in Cumulative other comprehensive loss for the six months ended June 30, 2016 and 2015 : (Thousands of dollars) Foreign Currency Translation Adjustments Pension and Other Postretirement Benefit Adjustments Unrealized Net (Losses) Gains on Available-for-Sale Securities Unrealized Net Losses on Cash Flow Hedges Total Cumulative Other Comprehensive (Loss) Income Balance at December 31, 2015 $ (482,629 ) $ (104,346 ) $ (120 ) $ (587,095 ) Amounts recognized in Other comprehensive loss (1) 31,935 455 $ (107,948 ) (75,558 ) Amounts reclassified from Other comprehensive loss (2) 439 125 564 Net change 31,935 439 580 (107,948 ) (74,994 ) Balance at June 30, 2016 $ (450,694 ) $ (103,907 ) $ 460 $ (107,948 ) $ (662,089 ) (1) Net of taxes of $(282) for unrealized net gains on available-for-sale securities and $66,721 for unrealized net losses on cash flow hedges. (2) Net of taxes of $(45) for pension and other postretirement benefit adjustments and $(78) for realized losses on the sale of available-for-sale securities. (Thousands of dollars) Foreign Currency Translation Adjustments Pension and Other Postretirement Benefit Adjustments Unrealized Net Gains (Losses) on Available-for-Sale Securities Total Cumulative Other Comprehensive Loss Balance at December 31, 2014 $ (354,384 ) $ (118,167 ) $ 593 $ (471,958 ) Amounts recognized in Other comprehensive loss (3) (45,554 ) 52 (45,502 ) Amounts reclassified from Other comprehensive loss (4) 853 (55 ) 798 Net change (45,554 ) 853 (3 ) (44,704 ) Balance at June 30, 2015 $ (399,938 ) $ (117,314 ) $ 590 $ (516,662 ) (3) Net of taxes of $(34) for unrealized net gains on available-for-sale securities. (4) Net of taxes of $(699) for pension and other postretirement benefit adjustments and $33 for realized gains on the sale of available-for-sale securities.</t>
  </si>
  <si>
    <t>Product Warranties (Tables)</t>
  </si>
  <si>
    <t>Company's accrual for product warranty claims</t>
  </si>
  <si>
    <t>Changes in the Company’s accrual for product warranty claims during the first six months of 2016 and 2015 , including customer satisfaction settlements, were as follows: (Thousands of dollars) 2016 2015 Balance at January 1 $ 31,878 $ 27,723 Charges to expense 15,763 14,470 Settlements (14,755 ) (14,955 ) Balance at June 30 $ 32,886 $ 27,238</t>
  </si>
  <si>
    <t>Exit or Disposal Activities (Tables)</t>
  </si>
  <si>
    <t>Summary of activity and remaining liabilities associated with qualified exit costs</t>
  </si>
  <si>
    <t>The following table summarizes the activity and remaining liabilities associated with qualified exit costs at June 30, 2016 : (Thousands of dollars) Exit Plan Balance at December 31, 2015 Provisions in Cost of goods sold or SG&amp;A Actual expenditures charged to accrual Balance at June 30, 2016 Consumer Group facilities shutdown in 2016: Severance and related costs $ 117 $ (117 ) Global Finishes Group stores shutdown in 2016: Other qualified exit costs 40 $ 40 Paint Stores Group stores shutdown in 2015: Other qualified exit costs $ 12 297 (64 ) 245 Global Finishes Group exit of a business in 2015: Severance and related costs 1,096 (204 ) 892 Other qualified exit costs 2,750 538 (2,358 ) 930 Paint Stores Group stores shutdown in 2014: Other qualified exit costs 184 (45 ) 139 Consumer Group facilities shutdown in 2014: Severance and related costs 445 (41 ) 404 Other qualified exit costs 52 (39 ) 13 Global Finishes Group exit of business in 2014: Severance and related costs 430 (430 ) Other qualified exit costs 353 430 (496 ) 287 Other qualified exit costs for facilities shutdown prior to 2014 1,755 (361 ) 1,394 Totals $ 7,077 $ 1,422 $ (4,155 ) $ 4,344</t>
  </si>
  <si>
    <t>Health Care, Pension and Other Benefits (Tables)</t>
  </si>
  <si>
    <t>Components of net periodic benefit costs for pension and other employee benefit plans</t>
  </si>
  <si>
    <t>Shown below are the components of the Company’s net periodic benefit cost (credit) for domestic defined benefit pension plans, foreign defined benefit pension plans and postretirement benefits other than pensions: (Thousands of dollars) Domestic Defined Benefit Pension Plans Foreign Defined Benefit Pension Plans Postretirement Benefits Other than Pensions 2016 2015 2016 2015 2016 2015 Three Months Ended June 30: Net periodic benefit cost (credit): Service cost $ 5,489 $ 5,755 $ 1,198 $ 1,325 $ 561 $ 621 Interest cost 6,643 6,237 2,081 2,271 2,753 2,796 Expected return on assets (12,567 ) (13,024 ) (1,846 ) (2,430 ) Amortization of: Prior service cost (credit) 301 328 (1,645 ) (1,132 ) Actuarial loss 1,153 843 504 484 253 Net periodic benefit cost (credit) $ 1,019 $ 139 $ 1,937 $ 1,650 $ 1,669 $ 2,538 Six Months Ended June 30: Net periodic benefit cost (credit): Service cost $ 10,978 $ 11,509 $ 2,539 $ 2,650 $ 1,122 $ 1,242 Interest cost 13,286 12,474 4,161 4,542 5,505 5,591 Expected return on assets (25,134 ) (26,048 ) (3,692 ) (4,861 ) Amortization of: Prior service cost (credit) 602 655 (3,290 ) (2,264 ) Actuarial loss 2,305 1,686 865 969 506 Settlement costs 4,038 Net periodic benefit cost (credit) $ 2,037 $ 276 $ 7,911 $ 3,300 $ 3,337 $ 5,075</t>
  </si>
  <si>
    <t>Other (Tables)</t>
  </si>
  <si>
    <t>Included in Other general expense - net were the following: (Thousands of dollars) Three Months Ended Six Months Ended 2016 2015 2016 2015 Provisions for environmental matters - net $ 2,507 $ 10,510 $ 20,536 $ 11,560 Loss (gain) on disposition of assets 226 (539 ) (249 ) (3,262 ) Total $ 2,733 $ 9,971 $ 20,287 $ 8,298</t>
  </si>
  <si>
    <t>Included in Other (income) expense - net were the following: (Thousands of dollars) Three Months Ended Six Months Ended 2016 2015 2016 2015 Dividend and royalty income $ (999 ) $ (1,039 ) $ (2,165 ) $ (2,120 ) Net expense from banking activities 2,108 2,197 4,371 5,164 Foreign currency transaction related losses 1,819 1,722 3,509 2,860 Other income (5,450 ) (4,843 ) (10,330 ) (10,340 ) Other expense 2,470 2,640 4,789 4,868 Total $ (52 ) $ 677 $ 174 $ 432</t>
  </si>
  <si>
    <t>Income Taxes (Tables)</t>
  </si>
  <si>
    <t>Impact of New Accounting Pronouncements</t>
  </si>
  <si>
    <t>The impact on the Company's financial statements for the three months ended March 31 and the three and six months ended June 30, 2016 is summarized below: Three Months Ended Six Months Ended March 31, 2016 June 30, 2016 June 30, 2016 Decrease in Other capital $ 17,748 $ 11,955 $ 29,703 Decrease in Income taxes and increase in Net income $ 17,748 $ 11,955 $ 29,703 Increase in Average shares and equivalents outstanding - diluted 565,880 696,616 595,220 Increase in Basic net income per common share $ 0.19 $ 0.13 $ 0.33 Increase in Diluted net income per common share $ 0.18 $ 0.09 $ 0.28</t>
  </si>
  <si>
    <t>Net Income Per Common Share (Tables)</t>
  </si>
  <si>
    <t>Computation of net income per common share</t>
  </si>
  <si>
    <t>(Thousands of dollars except per share data) Three Months Ended Six Months Ended 2016 2015 2016 2015 Basic Average common shares outstanding 91,788,734 92,260,367 91,632,297 92,500,213 Net income $ 378,064 $ 349,937 $ 542,940 $ 481,341 Basic net income per common share $ 4.12 $ 3.79 $ 5.93 $ 5.20 Diluted Average common shares outstanding 91,788,734 92,260,367 91,632,297 92,500,213 Stock options and other contingently issuable shares (1) 2,318,192 1,864,328 2,114,844 1,926,978 Non-vested restricted stock grants 562,825 467,362 558,856 500,479 Average common shares outstanding assuming dilution 94,669,751 94,592,057 94,305,997 94,927,670 Net income $ 378,064 $ 349,937 $ 542,940 $ 481,341 Diluted net income per common share $ 3.99 $ 3.70 $ 5.76 $ 5.07 (1) Stock options and other contingently issuable shares excluded 16,013 and 47,273 shares due to their anti-dilutive effect for the three and six months ended June 30, 2016 . Stock options and other contingently issuable shares excluded 21,243 shares due to their anti-dilutive effect for the three and six months ended June 30, 2015 .</t>
  </si>
  <si>
    <t>Reportable Segment Information (Tables)</t>
  </si>
  <si>
    <t>Reportable segment information</t>
  </si>
  <si>
    <t>(Thousands of dollars) Three Months Ended June 30, 2016 Paint Stores Group Consumer Group Global Finishes Group Latin America Coatings Group Administrative Consolidated Totals Net external sales $ 2,108,259 $ 477,515 $ 499,156 $ 133,307 $ 1,288 $ 3,219,525 Intersegment transfers 763,956 6,025 9,960 (779,941 ) Total net sales and intersegment transfers $ 2,108,259 $ 1,241,471 $ 505,181 $ 143,267 $ (778,653 ) $ 3,219,525 Segment profit $ 508,990 $ 108,296 $ 65,238 $ (9,643 ) $ 672,881 Interest expense $ (40,878 ) (40,878 ) Administrative expenses and other (92,789 ) (92,789 ) Income before income taxes $ 508,990 $ 108,296 $ 65,238 $ (9,643 ) $ (133,667 ) $ 539,214 Three Months Ended June 30, 2015 Paint Stores Group Consumer Group Global Finishes Group Latin America Coatings Group Administrative Consolidated Totals Net external sales $ 1,984,985 $ 490,042 $ 505,767 $ 150,068 $ 1,277 $ 3,132,139 Intersegment transfers 768,663 1,188 10,484 (780,335 ) Total net sales and intersegment transfers $ 1,984,985 $ 1,258,705 $ 506,955 $ 160,552 $ (779,058 ) $ 3,132,139 Segment profit $ 433,381 $ 114,247 $ 57,268 $ 4,031 $ 608,927 Interest expense $ (12,885 ) (12,885 ) Administrative expenses and other (88,260 ) (88,260 ) Income before income taxes $ 433,381 $ 114,247 $ 57,268 $ 4,031 $ (101,145 ) $ 507,782 Six Months Ended June 30, 2016 Paint Stores Group Consumer Group Global Finishes Group Latin America Coatings Group Administrative Consolidated Totals Net external sales $ 3,723,566 $ 855,601 $ 953,322 $ 258,494 $ 2,566 $ 5,793,549 Intersegment transfers 1,377,586 7,981 18,653 (1,404,220 ) Total net sales and intersegment transfers $ 3,723,566 $ 2,233,187 $ 961,303 $ 277,147 $ (1,401,654 ) $ 5,793,549 Segment profit $ 762,524 $ 172,259 $ 113,821 $ (10,571 ) $ 1,038,033 Interest expense $ (66,610 ) (66,610 ) Administrative expenses and other (215,844 ) (215,844 ) Income before income taxes $ 762,524 $ 172,259 $ 113,821 $ (10,571 ) $ (282,454 ) $ 755,579 Six Months Ended June 30, 2015 Paint Stores Group Consumer Group Global Finishes Group Latin America Coatings Group Administrative Consolidated Totals Net external sales $ 3,446,490 $ 841,732 $ 975,323 $ 316,299 $ 2,579 $ 5,582,423 Intersegment transfers 1,376,201 2,962 20,553 (1,399,716 ) Total net sales and intersegment transfers $ 3,446,490 $ 2,217,933 $ 978,285 $ 336,852 $ (1,397,137 ) $ 5,582,423 Segment profit $ 609,957 $ 169,653 $ 96,168 $ 13,531 $ 889,309 Interest expense $ (25,236 ) (25,236 ) Administrative expenses and other (163,050 ) (163,050 ) Income before income taxes $ 609,957 $ 169,653 $ 96,168 $ 13,531 $ (188,286 ) $ 701,023</t>
  </si>
  <si>
    <t>Fair Value Measurements (Tables)</t>
  </si>
  <si>
    <t>Financial assets and liabilities measured at fair value on a recurring basis</t>
  </si>
  <si>
    <t>The following table presents the Company’s financial assets and liabilities that are measured at fair value on a recurring basis, categorized using the fair value hierarchy: (Thousands of dollars) Quoted Prices in Active Significant Fair Value at Markets for Significant Other Unobservable June 30, Identical Assets Observable Inputs Inputs 2016 (Level 1) (Level 2) (Level 3) Assets: Deferred compensation plan asset (1) $ 25,415 $ 3,056 $ 22,359 Liabilities: Interest rate lock liability (2) $ 174,669 $ 174,669 Deferred compensation plan liability (3) 35,634 $ 35,634 Total liabilities $ 210,303 $ 35,634 $ 174,669 (1) The deferred compensation plan asset consists of the investment funds maintained for the future payments under the Company’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25,275 . (2) The interest rate lock liability is measured at the present value of the expected future cash flows using market-based observable inputs. See Note 15. (3) The deferred compensation plan liability is the Company’s liability under its executive deferred compensation plan. The liability represents the fair value of the participant shadow accounts, and the value is based on quoted market prices.</t>
  </si>
  <si>
    <t>Debt (Tables)</t>
  </si>
  <si>
    <t>Carrying amount and fair value of debt</t>
  </si>
  <si>
    <t>The table below summarizes the carrying amount and fair value of the Company’s publicly traded debt and non-publicly traded debt in accordance with the Fair Value Measurements and Disclosures Topic of the ASC. The fair values of the Company’s publicly traded debt are based on quoted market prices. The fair values of the Company’s non-traded debt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Thousands of dollars) June 30, 2016 June 30, 2015 Carrying Amount Fair Value Carrying Amount Fair Value Publicly traded debt $ 1,906,672 $ 2,021,174 $ 1,114,952 $ 1,129,742 Non-traded debt 4,724 4,451 4,894 4,659</t>
  </si>
  <si>
    <t>Dividends (Details) - $ / shares</t>
  </si>
  <si>
    <t>Mar. 31, 2016</t>
  </si>
  <si>
    <t>Mar. 31, 2015</t>
  </si>
  <si>
    <t>Dividends paid on common stock (in dollars per share)</t>
  </si>
  <si>
    <t>Changes in Cumulative Other Comprehensive Loss (Details) - USD ($) $ in Thousands</t>
  </si>
  <si>
    <t>Changes in Net Other Comprehensive (Loss) Income [Roll Forward]</t>
  </si>
  <si>
    <t>Beginning balance</t>
  </si>
  <si>
    <t>Ending balance</t>
  </si>
  <si>
    <t>Tax expense for unrealized net gains on available-for-sale securities before reclassifications</t>
  </si>
  <si>
    <t>Tax benefit for unrealized losses on cash flow hedges</t>
  </si>
  <si>
    <t>Tax benefit related to pension and other postretirement benefit plans</t>
  </si>
  <si>
    <t>Tax expense (benefit) for realized gains (losses) on the sale of available-for-sale securities for amounts reclassified from other comprehensive loss</t>
  </si>
  <si>
    <t>Foreign Currency Translation Adjustments [Member]</t>
  </si>
  <si>
    <t>Amounts recognized in other comprehensive loss</t>
  </si>
  <si>
    <t>[1]</t>
  </si>
  <si>
    <t>[2]</t>
  </si>
  <si>
    <t>Amounts reclassified from other comprehensive loss</t>
  </si>
  <si>
    <t>[3]</t>
  </si>
  <si>
    <t xml:space="preserve"> </t>
  </si>
  <si>
    <t>Net change</t>
  </si>
  <si>
    <t>Pension and Other Postretirement Benefit Adjustments [Member]</t>
  </si>
  <si>
    <t>[4]</t>
  </si>
  <si>
    <t>Unrealized Net (Losses) Gains on Available-for-Sale Securities [Member]</t>
  </si>
  <si>
    <t>Unrealized Net Losses on Cash Flow Hedges [Member]</t>
  </si>
  <si>
    <t>Total Cumulative Other Comprehensive (Loss) Income [Member]</t>
  </si>
  <si>
    <t>Net of taxes of $(282) for unrealized net gains on available-for-sale securities and $66,721 for unrealized net losses on cash flow hedges.</t>
  </si>
  <si>
    <t>Net of taxes of $(34) for unrealized net gains on available-for-sale securities.</t>
  </si>
  <si>
    <t>Net of taxes of $(45) for pension and other postretirement benefit adjustments and $(78) for realized losses on the sale of available-for-sale securities.</t>
  </si>
  <si>
    <t>Net of taxes of $(699) for pension and other postretirement benefit adjustments and $33 for realized gains on the sale of available-for-sale securities.</t>
  </si>
  <si>
    <t>Product Warranties (Details) - USD ($) $ in Thousands</t>
  </si>
  <si>
    <t>Balance at January 1</t>
  </si>
  <si>
    <t>Charges to expense</t>
  </si>
  <si>
    <t>Settlements</t>
  </si>
  <si>
    <t>Balance at June 30</t>
  </si>
  <si>
    <t>Exit or Disposal Activities (Details) $ in Thousands</t>
  </si>
  <si>
    <t>Jun. 30, 2016USD ($)facilitybranchstore</t>
  </si>
  <si>
    <t>Jun. 30, 2015USD ($)</t>
  </si>
  <si>
    <t>Balance at December 31, 2015</t>
  </si>
  <si>
    <t>Provisions in Cost of goods sold or SG&amp;A</t>
  </si>
  <si>
    <t>Actual expenditures charged to accrual</t>
  </si>
  <si>
    <t>Balance at June 30, 2016</t>
  </si>
  <si>
    <t>Consumer Group [Member]</t>
  </si>
  <si>
    <t>Exit or Disposal Activities (Textual) [Abstract]</t>
  </si>
  <si>
    <t>Facilities closed | facility</t>
  </si>
  <si>
    <t>Paint Stores Group [Member]</t>
  </si>
  <si>
    <t>Stores closed | store</t>
  </si>
  <si>
    <t>Global Finishes Group [Member]</t>
  </si>
  <si>
    <t>Branches closed | branch</t>
  </si>
  <si>
    <t>Severance and related costs [Member] | Consumer Group [Member] | Stores Shut Down in 2016 [Member]</t>
  </si>
  <si>
    <t>Severance and related costs [Member] | Consumer Group [Member] | Facilities Shutdown in 2014 [Member]</t>
  </si>
  <si>
    <t>Severance and related costs [Member] | Global Finishes Group [Member] | Exit of Business in 2015 [Member]</t>
  </si>
  <si>
    <t>Severance and related costs [Member] | Global Finishes Group [Member] | Exit of Business in 2014 [Member]</t>
  </si>
  <si>
    <t>Other qualified exit costs [Member] | Facilities Shutdown Prior to 2014 [Member]</t>
  </si>
  <si>
    <t>Other qualified exit costs [Member] | Consumer Group [Member] | Facilities Shutdown in 2014 [Member]</t>
  </si>
  <si>
    <t>Other qualified exit costs [Member] | Paint Stores Group [Member] | Stores Shut Down in 2015 [Member]</t>
  </si>
  <si>
    <t>Other qualified exit costs [Member] | Paint Stores Group [Member] | Stores Shutdown In 2014 [Member]</t>
  </si>
  <si>
    <t>Other qualified exit costs [Member] | Global Finishes Group [Member] | Stores Shut Down in 2016 [Member]</t>
  </si>
  <si>
    <t>Other qualified exit costs [Member] | Global Finishes Group [Member] | Exit of Business in 2015 [Member]</t>
  </si>
  <si>
    <t>Other qualified exit costs [Member] | Global Finishes Group [Member] | Exit of Business in 2014 [Member]</t>
  </si>
  <si>
    <t>Health Care, Pension and Other Benefits (Details) - USD ($) $ in Thousands</t>
  </si>
  <si>
    <t>Domestic Defined Benefit Pension Plans [Member]</t>
  </si>
  <si>
    <t>Net periodic benefit cost (credit):</t>
  </si>
  <si>
    <t>Service cost</t>
  </si>
  <si>
    <t>Interest cost</t>
  </si>
  <si>
    <t>Expected return on assets</t>
  </si>
  <si>
    <t>Amortization of:</t>
  </si>
  <si>
    <t>Prior service cost (credit)</t>
  </si>
  <si>
    <t>Actuarial loss</t>
  </si>
  <si>
    <t>Net periodic benefit cost (credit)</t>
  </si>
  <si>
    <t>Foreign Defined Benefit Pension Plans [Member]</t>
  </si>
  <si>
    <t>Settlement costs</t>
  </si>
  <si>
    <t>Postretirement Benefits Other than Pensions [Member]</t>
  </si>
  <si>
    <t>Other Long-Term Liabilities (Details) $ in Millions</t>
  </si>
  <si>
    <t>Jun. 30, 2016USD ($)ManufacturingSite</t>
  </si>
  <si>
    <t>Other Long-Term Liabilities (Textual) [Abstract]</t>
  </si>
  <si>
    <t>Amount by which unaccrued maximum of estimated range exceeds minimum</t>
  </si>
  <si>
    <t>Accruals for extended environmental-related activities</t>
  </si>
  <si>
    <t>Estimated costs of current investigation and remediation activities included in other accruals</t>
  </si>
  <si>
    <t>Number of manufacturing sites accounting for the majority of the accrual for environmental-related activities | ManufacturingSite</t>
  </si>
  <si>
    <t>Accruals for environmental-related activities of two sites</t>
  </si>
  <si>
    <t>Percentage of accrual for environmental-related activities related to two sites</t>
  </si>
  <si>
    <t>78.20%</t>
  </si>
  <si>
    <t>Amount of unaccrued maximum related to two sites</t>
  </si>
  <si>
    <t>Percentage of aggregate unaccrued maximum related to two sites</t>
  </si>
  <si>
    <t>72.30%</t>
  </si>
  <si>
    <t>Litigation (Details) $ in Millions</t>
  </si>
  <si>
    <t>Jun. 27, 2016USD ($)</t>
  </si>
  <si>
    <t>Jun. 01, 2015USD ($)</t>
  </si>
  <si>
    <t>Jan. 27, 2014USD ($)defendant</t>
  </si>
  <si>
    <t>Jul. 01, 2008jury_trialdefendant</t>
  </si>
  <si>
    <t>Trial by Jury, State of Rhode Island [Member]</t>
  </si>
  <si>
    <t>Loss Contingencies [Line Items]</t>
  </si>
  <si>
    <t>Number of jury trials | jury_trial</t>
  </si>
  <si>
    <t>Number of additional defendants | defendant</t>
  </si>
  <si>
    <t>Santa Clara County, California Proceeding [Member]</t>
  </si>
  <si>
    <t>Amount payable jointly and severally for litigation</t>
  </si>
  <si>
    <t>Pending Litigation [Member] | Avisep and Bevisep v.s. The Sherwin-Williams Company [Member]</t>
  </si>
  <si>
    <t>Damages sought</t>
  </si>
  <si>
    <t>Judicial Ruling [Member] | Avisep and Bevisep v.s. The Sherwin-Williams Company [Member]</t>
  </si>
  <si>
    <t>Damages awarded</t>
  </si>
  <si>
    <t>Other (Details) $ in Thousands</t>
  </si>
  <si>
    <t>Jun. 30, 2016USD ($)contractoption_plan</t>
  </si>
  <si>
    <t>Jun. 30, 2015USD ($)contractoption_plan</t>
  </si>
  <si>
    <t>Other general expense (income ) - net</t>
  </si>
  <si>
    <t>Provisions for environmental matters - net</t>
  </si>
  <si>
    <t>Loss (gain) on disposition of assets</t>
  </si>
  <si>
    <t>Total</t>
  </si>
  <si>
    <t>Other expense (income) - net</t>
  </si>
  <si>
    <t>Dividend and royalty income</t>
  </si>
  <si>
    <t>Net expense from banking activities</t>
  </si>
  <si>
    <t>Foreign currency transaction related losses</t>
  </si>
  <si>
    <t>Other income</t>
  </si>
  <si>
    <t>Other expense</t>
  </si>
  <si>
    <t>Number of foreign currency options outstanding | option_plan</t>
  </si>
  <si>
    <t>Number of foreign forward contracts outstanding | contract</t>
  </si>
  <si>
    <t>Income Taxes - Narrative (Details) - USD ($)</t>
  </si>
  <si>
    <t>Effective tax rate (percent)</t>
  </si>
  <si>
    <t>29.90%</t>
  </si>
  <si>
    <t>31.10%</t>
  </si>
  <si>
    <t>28.10%</t>
  </si>
  <si>
    <t>31.30%</t>
  </si>
  <si>
    <t>Unrecognized tax benefits</t>
  </si>
  <si>
    <t>Unrecognized tax benefits adjusted</t>
  </si>
  <si>
    <t>Amount of unrecognized tax benefits where significant change is reasonably possible</t>
  </si>
  <si>
    <t>Accrued income tax interest and penalties</t>
  </si>
  <si>
    <t>Increase (decrease) in accrued income tax interest and penalties</t>
  </si>
  <si>
    <t>Income Taxes - Impact of New Accounting Pronouncements (Details) - New Accounting Pronouncement, Early Adoption, Effect [Member] - Accounting Standards Update 2016-09 [Member] - USD ($) $ / shares in Units, $ in Thousands</t>
  </si>
  <si>
    <t>New Accounting Pronouncements or Change in Accounting Principle [Line Items]</t>
  </si>
  <si>
    <t>Decrease in Other capital</t>
  </si>
  <si>
    <t>Decrease in Income taxes</t>
  </si>
  <si>
    <t>Increase in net income</t>
  </si>
  <si>
    <t>Increase in Average shares and equivalents outstanding - diluted (in shares)</t>
  </si>
  <si>
    <t>Increase in Basic net income per common share (in dollars per share)</t>
  </si>
  <si>
    <t>Increase in Diluted net income per common share (in dollars per share)</t>
  </si>
  <si>
    <t>Net Income Per Common Share (Details) $ / shares in Units, $ in Thousands</t>
  </si>
  <si>
    <t>12 Months Ended</t>
  </si>
  <si>
    <t>Jun. 30, 2016USD ($)$ / sharesshares</t>
  </si>
  <si>
    <t>Jun. 30, 2015USD ($)$ / sharesshares</t>
  </si>
  <si>
    <t>Dec. 31, 2015class</t>
  </si>
  <si>
    <t>Basic</t>
  </si>
  <si>
    <t>Average common shares outstanding (in shares)</t>
  </si>
  <si>
    <t>Net income | $</t>
  </si>
  <si>
    <t>Basic net income per common share (in dollars per share) | $ / shares</t>
  </si>
  <si>
    <t>Diluted</t>
  </si>
  <si>
    <t>Stock options and other contingently issuable shares (in shares)</t>
  </si>
  <si>
    <t>Non-vested restricted stock grants (in shares)</t>
  </si>
  <si>
    <t>Average common shares outstanding assuming dilution (in shares)</t>
  </si>
  <si>
    <t>Diluted net income per common share (in dollars per share) | $ / shares</t>
  </si>
  <si>
    <t>Average common shares outstanding, anti-dilutive (in shares)</t>
  </si>
  <si>
    <t>Classes of participating securities | class</t>
  </si>
  <si>
    <t>Percent restricted shares representing outstanding shares (less than)</t>
  </si>
  <si>
    <t>1.00%</t>
  </si>
  <si>
    <t>Stock options and other contingently issuable shares excluded 16,013 and 47,273 shares due to their anti-dilutive effect for the three and six months ended June 30, 2016. Stock options and other contingently issuable shares excluded 21,243 shares due to their anti-dilutive effect for the three and six months ended June 30, 2015.</t>
  </si>
  <si>
    <t>Reportable Segment Information (Details) - USD ($) $ in Thousands</t>
  </si>
  <si>
    <t>Total net sales and intersegment transfers</t>
  </si>
  <si>
    <t>Segment profit</t>
  </si>
  <si>
    <t>Administrative expenses and other</t>
  </si>
  <si>
    <t>Latin America Coatings Group [Member]</t>
  </si>
  <si>
    <t>Operating Segments [Member] | Paint Stores Group [Member]</t>
  </si>
  <si>
    <t>Operating Segments [Member] | Consumer Group [Member]</t>
  </si>
  <si>
    <t>Operating Segments [Member] | Global Finishes Group [Member]</t>
  </si>
  <si>
    <t>Operating Segments [Member] | Latin America Coatings Group [Member]</t>
  </si>
  <si>
    <t>Administrative and Intersegment Transfers [Member]</t>
  </si>
  <si>
    <t>Administrative [Member]</t>
  </si>
  <si>
    <t>Intersegment Transfers [Member]</t>
  </si>
  <si>
    <t>Intersegment Transfers [Member] | Consumer Group [Member]</t>
  </si>
  <si>
    <t>Intersegment Transfers [Member] | Global Finishes Group [Member]</t>
  </si>
  <si>
    <t>Intersegment Transfers [Member] | Latin America Coatings Group [Member]</t>
  </si>
  <si>
    <t>Segment Reconciling Items [Member]</t>
  </si>
  <si>
    <t>Reportable Segment Information - Narrative (Details) $ in Thousands</t>
  </si>
  <si>
    <t>Jun. 30, 2016USD ($)</t>
  </si>
  <si>
    <t>Jun. 30, 2016USD ($)segment</t>
  </si>
  <si>
    <t>Segment Reporting Information [Line Items]</t>
  </si>
  <si>
    <t>Number of operating segments | segment</t>
  </si>
  <si>
    <t>Reportable Segment Information (Textual) [Abstract]</t>
  </si>
  <si>
    <t>Net external sales</t>
  </si>
  <si>
    <t>Foreign Subsidiaries [Member]</t>
  </si>
  <si>
    <t>Long-lived assets</t>
  </si>
  <si>
    <t>Fair Value Measurements (Details) - Fair Value, Measurements, Recurring [Member] $ in Thousands</t>
  </si>
  <si>
    <t>Fair Value Measurements (Textual) [Abstract]</t>
  </si>
  <si>
    <t>Cost basis of the investment funds</t>
  </si>
  <si>
    <t>Quoted Prices in Active Markets for Identical Assets (Level 1) [Member]</t>
  </si>
  <si>
    <t>Assets:</t>
  </si>
  <si>
    <t>Deferred compensation plan asset</t>
  </si>
  <si>
    <t>Liabilities:</t>
  </si>
  <si>
    <t>Deferred compensation plan liability</t>
  </si>
  <si>
    <t>Total liabilities</t>
  </si>
  <si>
    <t>Significant Other Observable Inputs (Level 2) [Member]</t>
  </si>
  <si>
    <t>Interest rate lock liability</t>
  </si>
  <si>
    <t>Estimate of Fair Value Measurement [Member]</t>
  </si>
  <si>
    <t>The deferred compensation plan asset consists of the investment funds maintained for the future payments under the Company’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25,275.</t>
  </si>
  <si>
    <t>The deferred compensation plan liability is the Company’s liability under its executive deferred compensation plan. The liability represents the fair value of the participant shadow accounts, and the value is based on quoted market prices.</t>
  </si>
  <si>
    <t>The interest rate lock liability is measured at the present value of the expected future cash flows using market-based observable inputs.</t>
  </si>
  <si>
    <t>Debt (Details) - USD ($)</t>
  </si>
  <si>
    <t>1 Months Ended</t>
  </si>
  <si>
    <t>May 31, 2016</t>
  </si>
  <si>
    <t>Apr. 30, 2016</t>
  </si>
  <si>
    <t>Financial Instruments</t>
  </si>
  <si>
    <t>Amortization of debt issuance costs</t>
  </si>
  <si>
    <t>Designated as Hedging Instrument [Member] | Interest Rate Contract [Member] | Cash Flow Hedging [Member]</t>
  </si>
  <si>
    <t>Notional amount of interest rate locks</t>
  </si>
  <si>
    <t>Interest rate lock liability, pretax loss recognized in cumulative other comprehensive loss</t>
  </si>
  <si>
    <t>Designated as Hedging Instrument [Member] | Other Current Liabilities [Member] | Interest Rate Contract [Member] | Cash Flow Hedging [Member]</t>
  </si>
  <si>
    <t>Line of Credit [Member] | Other Current Assets [Member]</t>
  </si>
  <si>
    <t>Debt issuance costs</t>
  </si>
  <si>
    <t>Line of Credit [Member] | Interest Expense [Member]</t>
  </si>
  <si>
    <t>Periodic fees</t>
  </si>
  <si>
    <t>Bridge Loan [Member] | Line of Credit [Member] | Bridge Credit Agreement [Member]</t>
  </si>
  <si>
    <t>Maximum borrowing capacity</t>
  </si>
  <si>
    <t>Borrowings outstanding</t>
  </si>
  <si>
    <t>Publicly Traded Debt [Member]</t>
  </si>
  <si>
    <t>Carrying Amount</t>
  </si>
  <si>
    <t>Fair Value</t>
  </si>
  <si>
    <t>Non-traded debt [Member]</t>
  </si>
  <si>
    <t>Line of Credit [Member] | Term Credit Agreement [Member]</t>
  </si>
  <si>
    <t>Line of Credit [Member] | May 2016, Five Year Credit Agreement [Member]</t>
  </si>
  <si>
    <t>Term (in years)</t>
  </si>
  <si>
    <t>5 years</t>
  </si>
  <si>
    <t>Non-Traded Investments (Details) - USD ($) $ in Millions</t>
  </si>
  <si>
    <t>Non Traded Investments (Textual) [Abstract]</t>
  </si>
  <si>
    <t>Carrying amount of the investments, included in other assets</t>
  </si>
  <si>
    <t>Liability for estimated future capital contributions to the investments</t>
  </si>
  <si>
    <t>Acquisitions (Details) - Valspar Corporation [Member] - USD ($)</t>
  </si>
  <si>
    <t>Mar. 19, 2016</t>
  </si>
  <si>
    <t>Business Acquisition [Line Items]</t>
  </si>
  <si>
    <t>Share price (in dollars per share)</t>
  </si>
  <si>
    <t>Enterprise value</t>
  </si>
  <si>
    <t>Selling, General and Administrative Expenses [Member]</t>
  </si>
  <si>
    <t>Acquisition expenses incurred</t>
  </si>
  <si>
    <t>Interest Expense [Member]</t>
  </si>
  <si>
    <t>Required Regulatory Approvals of Antitrust Authorities [Member]</t>
  </si>
  <si>
    <t>Contingent consideration arrangements, basis for change in share price, net sales equivalent of potentially divested assets, amount (more than)</t>
  </si>
  <si>
    <t>Contingent consideration arrangements, basis for acquisition cancellation, divested assets, amount (more tha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89800</v>
      </c>
    </row>
    <row spans="1:2" r="6">
      <c t="s" s="4" r="A6">
        <v>7</v>
      </c>
      <c t="s" s="4" r="B6">
        <v>8</v>
      </c>
    </row>
    <row spans="1:2" r="7">
      <c t="s" s="4" r="A7">
        <v>9</v>
      </c>
      <c t="s" s="4" r="B7">
        <v>10</v>
      </c>
    </row>
    <row spans="1:2" r="8">
      <c t="s" s="4" r="A8">
        <v>11</v>
      </c>
      <c t="s" s="4" r="B8">
        <v>12</v>
      </c>
    </row>
    <row spans="1:2" r="9">
      <c t="s" s="4" r="A9">
        <v>13</v>
      </c>
      <c t="n" s="6" r="B9">
        <v>2016</v>
      </c>
    </row>
    <row spans="1:2" r="10">
      <c t="s" s="4" r="A10">
        <v>14</v>
      </c>
      <c t="s" s="5" r="B10">
        <v>15</v>
      </c>
    </row>
    <row spans="1:2" r="11">
      <c t="s" s="4" r="A11">
        <v>16</v>
      </c>
      <c t="s" s="4" r="B11">
        <v>17</v>
      </c>
    </row>
    <row spans="1:2" r="12">
      <c t="s" s="4" r="A12">
        <v>18</v>
      </c>
      <c t="s" s="4" r="B12">
        <v>19</v>
      </c>
    </row>
    <row spans="1:2" r="13">
      <c t="s" s="4" r="A13">
        <v>20</v>
      </c>
      <c t="n" s="6" r="B13">
        <v>92221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3</v>
      </c>
    </row>
    <row spans="1:2" r="3">
      <c t="s" s="3" r="A3">
        <v>153</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6</v>
      </c>
      <c t="s" s="2" r="B1">
        <v>1</v>
      </c>
    </row>
    <row spans="1:2" r="2">
      <c t="s" s="2" r="B2">
        <v>23</v>
      </c>
    </row>
    <row spans="1:2" r="3">
      <c t="s" s="3" r="A3">
        <v>157</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0</v>
      </c>
      <c t="s" s="2" r="B1">
        <v>1</v>
      </c>
    </row>
    <row spans="1:2" r="2">
      <c t="s" s="2" r="B2">
        <v>23</v>
      </c>
    </row>
    <row spans="1:2" r="3">
      <c t="s" s="3" r="A3">
        <v>161</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4</v>
      </c>
      <c t="s" s="2" r="B1">
        <v>1</v>
      </c>
    </row>
    <row spans="1:2" r="2">
      <c t="s" s="2" r="B2">
        <v>23</v>
      </c>
    </row>
    <row spans="1:2" r="3">
      <c t="s" s="3" r="A3">
        <v>165</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8</v>
      </c>
      <c t="s" s="2" r="B1">
        <v>1</v>
      </c>
    </row>
    <row spans="1:2" r="2">
      <c t="s" s="2" r="B2">
        <v>23</v>
      </c>
    </row>
    <row spans="1:2" r="3">
      <c t="s" s="3" r="A3">
        <v>169</v>
      </c>
    </row>
    <row spans="1:2" r="4">
      <c t="s" s="4" r="A4">
        <v>170</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1</v>
      </c>
      <c t="s" s="2" r="B1">
        <v>1</v>
      </c>
    </row>
    <row spans="1:2" r="2">
      <c t="s" s="2" r="B2">
        <v>23</v>
      </c>
    </row>
    <row spans="1:2" r="3">
      <c t="s" s="3" r="A3">
        <v>172</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3</v>
      </c>
    </row>
    <row spans="1:2" r="3">
      <c t="s" s="3" r="A3">
        <v>176</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3</v>
      </c>
    </row>
    <row spans="1:2" r="3">
      <c t="s" s="3" r="A3">
        <v>180</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3</v>
      </c>
      <c t="s" s="2" r="B1">
        <v>1</v>
      </c>
    </row>
    <row spans="1:2" r="2">
      <c t="s" s="2" r="B2">
        <v>23</v>
      </c>
    </row>
    <row spans="1:2" r="3">
      <c t="s" s="3" r="A3">
        <v>184</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3</v>
      </c>
    </row>
    <row spans="1:2" r="3">
      <c t="s" s="3" r="A3">
        <v>188</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v>
      </c>
      <c t="s" s="2" r="B1">
        <v>22</v>
      </c>
      <c t="s" s="2" r="D1">
        <v>1</v>
      </c>
    </row>
    <row spans="1:5" r="2">
      <c t="s" s="2" r="B2">
        <v>23</v>
      </c>
      <c t="s" s="2" r="C2">
        <v>24</v>
      </c>
      <c t="s" s="2" r="D2">
        <v>23</v>
      </c>
      <c t="s" s="2" r="E2">
        <v>24</v>
      </c>
    </row>
    <row spans="1:5" r="3">
      <c t="s" s="3" r="A3">
        <v>25</v>
      </c>
    </row>
    <row spans="1:5" r="4">
      <c t="s" s="4" r="A4">
        <v>26</v>
      </c>
      <c t="n" s="7" r="B4">
        <v>3219525</v>
      </c>
      <c t="n" s="7" r="C4">
        <v>3132139</v>
      </c>
      <c t="n" s="7" r="D4">
        <v>5793549</v>
      </c>
      <c t="n" s="7" r="E4">
        <v>5582423</v>
      </c>
    </row>
    <row spans="1:5" r="5">
      <c t="s" s="4" r="A5">
        <v>27</v>
      </c>
      <c t="n" s="6" r="B5">
        <v>1583732</v>
      </c>
      <c t="n" s="6" r="C5">
        <v>1602153</v>
      </c>
      <c t="n" s="6" r="D5">
        <v>2896011</v>
      </c>
      <c t="n" s="6" r="E5">
        <v>2919988</v>
      </c>
    </row>
    <row spans="1:5" r="6">
      <c t="s" s="4" r="A6">
        <v>28</v>
      </c>
      <c t="n" s="7" r="B6">
        <v>1635793</v>
      </c>
      <c t="n" s="7" r="C6">
        <v>1529986</v>
      </c>
      <c t="n" s="7" r="D6">
        <v>2897538</v>
      </c>
      <c t="n" s="7" r="E6">
        <v>2662435</v>
      </c>
    </row>
    <row spans="1:5" r="7">
      <c t="s" s="4" r="A7">
        <v>29</v>
      </c>
      <c t="s" s="4" r="B7">
        <v>30</v>
      </c>
      <c t="s" s="4" r="C7">
        <v>31</v>
      </c>
      <c t="s" s="4" r="D7">
        <v>32</v>
      </c>
      <c t="s" s="4" r="E7">
        <v>33</v>
      </c>
    </row>
    <row spans="1:5" r="8">
      <c t="s" s="4" r="A8">
        <v>34</v>
      </c>
      <c t="n" s="7" r="B8">
        <v>1053972</v>
      </c>
      <c t="n" s="7" r="C8">
        <v>999224</v>
      </c>
      <c t="n" s="7" r="D8">
        <v>2056327</v>
      </c>
      <c t="n" s="7" r="E8">
        <v>1928421</v>
      </c>
    </row>
    <row spans="1:5" r="9">
      <c t="s" s="4" r="A9">
        <v>29</v>
      </c>
      <c t="s" s="4" r="B9">
        <v>35</v>
      </c>
      <c t="s" s="4" r="C9">
        <v>36</v>
      </c>
      <c t="s" s="4" r="D9">
        <v>37</v>
      </c>
      <c t="s" s="4" r="E9">
        <v>38</v>
      </c>
    </row>
    <row spans="1:5" r="10">
      <c t="s" s="4" r="A10">
        <v>39</v>
      </c>
      <c t="n" s="7" r="B10">
        <v>2733</v>
      </c>
      <c t="n" s="7" r="C10">
        <v>9971</v>
      </c>
      <c t="n" s="7" r="D10">
        <v>20287</v>
      </c>
      <c t="n" s="7" r="E10">
        <v>8298</v>
      </c>
    </row>
    <row spans="1:5" r="11">
      <c t="s" s="4" r="A11">
        <v>40</v>
      </c>
      <c t="n" s="6" r="B11">
        <v>40878</v>
      </c>
      <c t="n" s="6" r="C11">
        <v>12885</v>
      </c>
      <c t="n" s="6" r="D11">
        <v>66610</v>
      </c>
      <c t="n" s="6" r="E11">
        <v>25236</v>
      </c>
    </row>
    <row spans="1:5" r="12">
      <c t="s" s="4" r="A12">
        <v>41</v>
      </c>
      <c t="n" s="6" r="B12">
        <v>-952</v>
      </c>
      <c t="n" s="6" r="C12">
        <v>-553</v>
      </c>
      <c t="n" s="6" r="D12">
        <v>-1439</v>
      </c>
      <c t="n" s="6" r="E12">
        <v>-975</v>
      </c>
    </row>
    <row spans="1:5" r="13">
      <c t="s" s="4" r="A13">
        <v>42</v>
      </c>
      <c t="n" s="6" r="B13">
        <v>-52</v>
      </c>
      <c t="n" s="6" r="C13">
        <v>677</v>
      </c>
      <c t="n" s="6" r="D13">
        <v>174</v>
      </c>
      <c t="n" s="6" r="E13">
        <v>432</v>
      </c>
    </row>
    <row spans="1:5" r="14">
      <c t="s" s="4" r="A14">
        <v>43</v>
      </c>
      <c t="n" s="6" r="B14">
        <v>539214</v>
      </c>
      <c t="n" s="6" r="C14">
        <v>507782</v>
      </c>
      <c t="n" s="6" r="D14">
        <v>755579</v>
      </c>
      <c t="n" s="6" r="E14">
        <v>701023</v>
      </c>
    </row>
    <row spans="1:5" r="15">
      <c t="s" s="4" r="A15">
        <v>44</v>
      </c>
      <c t="n" s="6" r="B15">
        <v>161150</v>
      </c>
      <c t="n" s="6" r="C15">
        <v>157845</v>
      </c>
      <c t="n" s="6" r="D15">
        <v>212639</v>
      </c>
      <c t="n" s="6" r="E15">
        <v>219682</v>
      </c>
    </row>
    <row spans="1:5" r="16">
      <c t="s" s="4" r="A16">
        <v>45</v>
      </c>
      <c t="n" s="7" r="B16">
        <v>378064</v>
      </c>
      <c t="n" s="7" r="C16">
        <v>349937</v>
      </c>
      <c t="n" s="7" r="D16">
        <v>542940</v>
      </c>
      <c t="n" s="7" r="E16">
        <v>481341</v>
      </c>
    </row>
    <row spans="1:5" r="17">
      <c t="s" s="3" r="A17">
        <v>46</v>
      </c>
    </row>
    <row spans="1:5" r="18">
      <c t="s" s="4" r="A18">
        <v>47</v>
      </c>
      <c t="n" s="8" r="B18">
        <v>4.12</v>
      </c>
      <c t="n" s="8" r="C18">
        <v>3.79</v>
      </c>
      <c t="n" s="8" r="D18">
        <v>5.93</v>
      </c>
      <c t="n" s="8" r="E18">
        <v>5.2</v>
      </c>
    </row>
    <row spans="1:5" r="19">
      <c t="s" s="4" r="A19">
        <v>48</v>
      </c>
      <c t="n" s="8" r="B19">
        <v>3.99</v>
      </c>
      <c t="n" s="8" r="C19">
        <v>3.7</v>
      </c>
      <c t="n" s="8" r="D19">
        <v>5.76</v>
      </c>
      <c t="n" s="8" r="E19">
        <v>5.07</v>
      </c>
    </row>
    <row spans="1:5" r="20">
      <c t="s" s="4" r="A20">
        <v>49</v>
      </c>
      <c t="n" s="6" r="B20">
        <v>91788734</v>
      </c>
      <c t="n" s="6" r="C20">
        <v>92260367</v>
      </c>
      <c t="n" s="6" r="D20">
        <v>91632297</v>
      </c>
      <c t="n" s="6" r="E20">
        <v>92500213</v>
      </c>
    </row>
    <row spans="1:5" r="21">
      <c t="s" s="4" r="A21">
        <v>50</v>
      </c>
      <c t="n" s="6" r="B21">
        <v>94669751</v>
      </c>
      <c t="n" s="6" r="C21">
        <v>94592057</v>
      </c>
      <c t="n" s="6" r="D21">
        <v>94305997</v>
      </c>
      <c t="n" s="6" r="E21">
        <v>94927670</v>
      </c>
    </row>
    <row spans="1:5" r="22">
      <c t="s" s="4" r="A22">
        <v>51</v>
      </c>
      <c t="n" s="7" r="B22">
        <v>284060</v>
      </c>
      <c t="n" s="7" r="C22">
        <v>361580</v>
      </c>
      <c t="n" s="7" r="D22">
        <v>467946</v>
      </c>
      <c t="n" s="7" r="E22">
        <v>4366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3</v>
      </c>
    </row>
    <row spans="1:2" r="3">
      <c t="s" s="3" r="A3">
        <v>192</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3</v>
      </c>
    </row>
    <row spans="1:2" r="3">
      <c t="s" s="3" r="A3">
        <v>196</v>
      </c>
    </row>
    <row spans="1:2" r="4">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3</v>
      </c>
    </row>
    <row spans="1:2" r="3">
      <c t="s" s="3" r="A3">
        <v>200</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3</v>
      </c>
    </row>
    <row spans="1:2" r="3">
      <c t="s" s="3" r="A3">
        <v>137</v>
      </c>
    </row>
    <row spans="1:2" r="4">
      <c t="s" s="4" r="A4">
        <v>204</v>
      </c>
      <c t="s" s="4" r="B4">
        <v>205</v>
      </c>
    </row>
    <row spans="1:2" r="5">
      <c t="s" s="4" r="A5">
        <v>206</v>
      </c>
      <c t="s" s="4" r="B5">
        <v>207</v>
      </c>
    </row>
    <row spans="1:2" r="6">
      <c t="s" s="4" r="A6">
        <v>208</v>
      </c>
      <c t="s" s="4" r="B6">
        <v>209</v>
      </c>
    </row>
    <row spans="1:2" r="7">
      <c t="s" s="4" r="A7">
        <v>140</v>
      </c>
      <c t="s" s="4" r="B7">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1</v>
      </c>
      <c t="s" s="2" r="B1">
        <v>1</v>
      </c>
    </row>
    <row spans="1:2" r="2">
      <c t="s" s="2" r="B2">
        <v>23</v>
      </c>
    </row>
    <row spans="1:2" r="3">
      <c t="s" s="3" r="A3">
        <v>149</v>
      </c>
    </row>
    <row spans="1:2" r="4">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4</v>
      </c>
      <c t="s" s="2" r="B1">
        <v>1</v>
      </c>
    </row>
    <row spans="1:2" r="2">
      <c t="s" s="2" r="B2">
        <v>23</v>
      </c>
    </row>
    <row spans="1:2" r="3">
      <c t="s" s="3" r="A3">
        <v>153</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3</v>
      </c>
    </row>
    <row spans="1:2" r="3">
      <c t="s" s="3" r="A3">
        <v>157</v>
      </c>
    </row>
    <row spans="1:2" r="4">
      <c t="s" s="4" r="A4">
        <v>218</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3</v>
      </c>
    </row>
    <row spans="1:2" r="3">
      <c t="s" s="3" r="A3">
        <v>161</v>
      </c>
    </row>
    <row spans="1:2" r="4">
      <c t="s" s="4" r="A4">
        <v>221</v>
      </c>
      <c t="s" s="4"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23</v>
      </c>
      <c t="s" s="2" r="B1">
        <v>1</v>
      </c>
    </row>
    <row spans="1:2" r="2">
      <c t="s" s="2" r="B2">
        <v>23</v>
      </c>
    </row>
    <row spans="1:2" r="3">
      <c t="s" s="3" r="A3">
        <v>172</v>
      </c>
    </row>
    <row spans="1:2" r="4">
      <c t="s" s="4" r="A4">
        <v>39</v>
      </c>
      <c t="s" s="4" r="B4">
        <v>224</v>
      </c>
    </row>
    <row spans="1:2" r="5">
      <c t="s" s="4" r="A5">
        <v>42</v>
      </c>
      <c t="s" s="4" r="B5">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6</v>
      </c>
      <c t="s" s="2" r="B1">
        <v>1</v>
      </c>
    </row>
    <row spans="1:2" r="2">
      <c t="s" s="2" r="B2">
        <v>23</v>
      </c>
    </row>
    <row spans="1:2" r="3">
      <c t="s" s="3" r="A3">
        <v>176</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v>
      </c>
      <c t="s" s="2" r="B1">
        <v>23</v>
      </c>
      <c t="s" s="2" r="C1">
        <v>53</v>
      </c>
      <c t="s" s="2" r="D1">
        <v>24</v>
      </c>
    </row>
    <row spans="1:4" r="2">
      <c t="s" s="3" r="A2">
        <v>54</v>
      </c>
    </row>
    <row spans="1:4" r="3">
      <c t="s" s="4" r="A3">
        <v>55</v>
      </c>
      <c t="n" s="7" r="B3">
        <v>402656</v>
      </c>
      <c t="n" s="7" r="C3">
        <v>205744</v>
      </c>
      <c t="n" s="7" r="D3">
        <v>75068</v>
      </c>
    </row>
    <row spans="1:4" r="4">
      <c t="s" s="4" r="A4">
        <v>56</v>
      </c>
      <c t="n" s="6" r="B4">
        <v>1473078</v>
      </c>
      <c t="n" s="6" r="C4">
        <v>1114275</v>
      </c>
      <c t="n" s="6" r="D4">
        <v>1454045</v>
      </c>
    </row>
    <row spans="1:4" r="5">
      <c t="s" s="3" r="A5">
        <v>57</v>
      </c>
    </row>
    <row spans="1:4" r="6">
      <c t="s" s="4" r="A6">
        <v>58</v>
      </c>
      <c t="n" s="6" r="B6">
        <v>975366</v>
      </c>
      <c t="n" s="6" r="C6">
        <v>840603</v>
      </c>
      <c t="n" s="6" r="D6">
        <v>945918</v>
      </c>
    </row>
    <row spans="1:4" r="7">
      <c t="s" s="4" r="A7">
        <v>59</v>
      </c>
      <c t="n" s="6" r="B7">
        <v>176866</v>
      </c>
      <c t="n" s="6" r="C7">
        <v>177927</v>
      </c>
      <c t="n" s="6" r="D7">
        <v>186058</v>
      </c>
    </row>
    <row spans="1:4" r="8">
      <c t="s" s="4" r="A8">
        <v>60</v>
      </c>
      <c t="n" s="6" r="B8">
        <v>1152232</v>
      </c>
      <c t="n" s="6" r="C8">
        <v>1018530</v>
      </c>
      <c t="n" s="6" r="D8">
        <v>1131976</v>
      </c>
    </row>
    <row spans="1:4" r="9">
      <c t="s" s="4" r="A9">
        <v>61</v>
      </c>
      <c t="n" s="6" r="B9">
        <v>155407</v>
      </c>
      <c t="n" s="6" r="C9">
        <v>87883</v>
      </c>
      <c t="n" s="6" r="D9">
        <v>107902</v>
      </c>
    </row>
    <row spans="1:4" r="10">
      <c t="s" s="4" r="A10">
        <v>62</v>
      </c>
      <c t="n" s="6" r="B10">
        <v>300569</v>
      </c>
      <c t="n" s="6" r="C10">
        <v>230748</v>
      </c>
      <c t="n" s="6" r="D10">
        <v>234923</v>
      </c>
    </row>
    <row spans="1:4" r="11">
      <c t="s" s="4" r="A11">
        <v>63</v>
      </c>
      <c t="n" s="6" r="B11">
        <v>3483942</v>
      </c>
      <c t="n" s="6" r="C11">
        <v>2657180</v>
      </c>
      <c t="n" s="6" r="D11">
        <v>3003914</v>
      </c>
    </row>
    <row spans="1:4" r="12">
      <c t="s" s="4" r="A12">
        <v>64</v>
      </c>
      <c t="n" s="6" r="B12">
        <v>1144700</v>
      </c>
      <c t="n" s="6" r="C12">
        <v>1143333</v>
      </c>
      <c t="n" s="6" r="D12">
        <v>1151720</v>
      </c>
    </row>
    <row spans="1:4" r="13">
      <c t="s" s="4" r="A13">
        <v>65</v>
      </c>
      <c t="n" s="6" r="B13">
        <v>247070</v>
      </c>
      <c t="n" s="6" r="C13">
        <v>255371</v>
      </c>
      <c t="n" s="6" r="D13">
        <v>273882</v>
      </c>
    </row>
    <row spans="1:4" r="14">
      <c t="s" s="4" r="A14">
        <v>66</v>
      </c>
      <c t="n" s="6" r="B14">
        <v>246090</v>
      </c>
      <c t="n" s="6" r="C14">
        <v>244882</v>
      </c>
      <c t="n" s="6" r="D14">
        <v>251684</v>
      </c>
    </row>
    <row spans="1:4" r="15">
      <c t="s" s="4" r="A15">
        <v>67</v>
      </c>
      <c t="n" s="6" r="B15">
        <v>471618</v>
      </c>
      <c t="n" s="6" r="C15">
        <v>436309</v>
      </c>
      <c t="n" s="6" r="D15">
        <v>442056</v>
      </c>
    </row>
    <row spans="1:4" r="16">
      <c t="s" s="3" r="A16">
        <v>68</v>
      </c>
    </row>
    <row spans="1:4" r="17">
      <c t="s" s="4" r="A17">
        <v>69</v>
      </c>
      <c t="n" s="6" r="B17">
        <v>119608</v>
      </c>
      <c t="n" s="6" r="C17">
        <v>119530</v>
      </c>
      <c t="n" s="6" r="D17">
        <v>122503</v>
      </c>
    </row>
    <row spans="1:4" r="18">
      <c t="s" s="4" r="A18">
        <v>70</v>
      </c>
      <c t="n" s="6" r="B18">
        <v>708573</v>
      </c>
      <c t="n" s="6" r="C18">
        <v>696202</v>
      </c>
      <c t="n" s="6" r="D18">
        <v>696426</v>
      </c>
    </row>
    <row spans="1:4" r="19">
      <c t="s" s="4" r="A19">
        <v>71</v>
      </c>
      <c t="n" s="6" r="B19">
        <v>2109786</v>
      </c>
      <c t="n" s="6" r="C19">
        <v>2026617</v>
      </c>
      <c t="n" s="6" r="D19">
        <v>1980796</v>
      </c>
    </row>
    <row spans="1:4" r="20">
      <c t="s" s="4" r="A20">
        <v>72</v>
      </c>
      <c t="n" s="6" r="B20">
        <v>100508</v>
      </c>
      <c t="n" s="6" r="C20">
        <v>81082</v>
      </c>
      <c t="n" s="6" r="D20">
        <v>69274</v>
      </c>
    </row>
    <row spans="1:4" r="21">
      <c t="s" s="4" r="A21">
        <v>73</v>
      </c>
      <c t="n" s="6" r="B21">
        <v>3038475</v>
      </c>
      <c t="n" s="6" r="C21">
        <v>2923431</v>
      </c>
      <c t="n" s="6" r="D21">
        <v>2868999</v>
      </c>
    </row>
    <row spans="1:4" r="22">
      <c t="s" s="4" r="A22">
        <v>74</v>
      </c>
      <c t="n" s="6" r="B22">
        <v>1966218</v>
      </c>
      <c t="n" s="6" r="C22">
        <v>1881569</v>
      </c>
      <c t="n" s="6" r="D22">
        <v>1863680</v>
      </c>
    </row>
    <row spans="1:4" r="23">
      <c t="s" s="4" r="A23">
        <v>75</v>
      </c>
      <c t="n" s="6" r="B23">
        <v>1072257</v>
      </c>
      <c t="n" s="6" r="C23">
        <v>1041862</v>
      </c>
      <c t="n" s="6" r="D23">
        <v>1005319</v>
      </c>
    </row>
    <row spans="1:4" r="24">
      <c t="s" s="4" r="A24">
        <v>76</v>
      </c>
      <c t="n" s="6" r="B24">
        <v>6665677</v>
      </c>
      <c t="n" s="6" r="C24">
        <v>5778937</v>
      </c>
      <c t="n" s="6" r="D24">
        <v>6128575</v>
      </c>
    </row>
    <row spans="1:4" r="25">
      <c t="s" s="3" r="A25">
        <v>77</v>
      </c>
    </row>
    <row spans="1:4" r="26">
      <c t="s" s="4" r="A26">
        <v>78</v>
      </c>
      <c t="n" s="6" r="B26">
        <v>59203</v>
      </c>
      <c t="n" s="6" r="C26">
        <v>39462</v>
      </c>
      <c t="n" s="6" r="D26">
        <v>1159284</v>
      </c>
    </row>
    <row spans="1:4" r="27">
      <c t="s" s="4" r="A27">
        <v>79</v>
      </c>
      <c t="n" s="6" r="B27">
        <v>1289406</v>
      </c>
      <c t="n" s="6" r="C27">
        <v>1157561</v>
      </c>
      <c t="n" s="6" r="D27">
        <v>1253894</v>
      </c>
    </row>
    <row spans="1:4" r="28">
      <c t="s" s="4" r="A28">
        <v>80</v>
      </c>
      <c t="n" s="6" r="B28">
        <v>311111</v>
      </c>
      <c t="n" s="6" r="C28">
        <v>338256</v>
      </c>
      <c t="n" s="6" r="D28">
        <v>267352</v>
      </c>
    </row>
    <row spans="1:4" r="29">
      <c t="s" s="4" r="A29">
        <v>81</v>
      </c>
      <c t="n" s="6" r="B29">
        <v>230294</v>
      </c>
      <c t="n" s="6" r="C29">
        <v>81146</v>
      </c>
      <c t="n" s="6" r="D29">
        <v>193834</v>
      </c>
    </row>
    <row spans="1:4" r="30">
      <c t="s" s="4" r="A30">
        <v>82</v>
      </c>
      <c t="n" s="6" r="B30">
        <v>2179</v>
      </c>
      <c t="n" s="6" r="C30">
        <v>3154</v>
      </c>
      <c t="n" s="6" r="D30">
        <v>3179</v>
      </c>
    </row>
    <row spans="1:4" r="31">
      <c t="s" s="4" r="A31">
        <v>83</v>
      </c>
      <c t="n" s="6" r="B31">
        <v>733020</v>
      </c>
      <c t="n" s="6" r="C31">
        <v>522280</v>
      </c>
      <c t="n" s="6" r="D31">
        <v>479696</v>
      </c>
    </row>
    <row spans="1:4" r="32">
      <c t="s" s="4" r="A32">
        <v>84</v>
      </c>
      <c t="n" s="6" r="B32">
        <v>2625213</v>
      </c>
      <c t="n" s="6" r="C32">
        <v>2141859</v>
      </c>
      <c t="n" s="6" r="D32">
        <v>3357239</v>
      </c>
    </row>
    <row spans="1:4" r="33">
      <c t="s" s="4" r="A33">
        <v>85</v>
      </c>
      <c t="n" s="6" r="B33">
        <v>1909217</v>
      </c>
      <c t="n" s="6" r="C33">
        <v>1907278</v>
      </c>
      <c t="n" s="6" r="D33">
        <v>1116667</v>
      </c>
    </row>
    <row spans="1:4" r="34">
      <c t="s" s="4" r="A34">
        <v>86</v>
      </c>
      <c t="n" s="6" r="B34">
        <v>251812</v>
      </c>
      <c t="n" s="6" r="C34">
        <v>248523</v>
      </c>
      <c t="n" s="6" r="D34">
        <v>279650</v>
      </c>
    </row>
    <row spans="1:4" r="35">
      <c t="s" s="4" r="A35">
        <v>87</v>
      </c>
      <c t="n" s="6" r="B35">
        <v>632806</v>
      </c>
      <c t="n" s="6" r="C35">
        <v>613367</v>
      </c>
      <c t="n" s="6" r="D35">
        <v>617677</v>
      </c>
    </row>
    <row spans="1:4" r="36">
      <c t="s" s="3" r="A36">
        <v>88</v>
      </c>
    </row>
    <row spans="1:4" r="37">
      <c t="s" s="4" r="A37">
        <v>89</v>
      </c>
      <c t="n" s="6" r="B37">
        <v>116259</v>
      </c>
      <c t="n" s="6" r="C37">
        <v>115761</v>
      </c>
      <c t="n" s="6" r="D37">
        <v>115394</v>
      </c>
    </row>
    <row spans="1:4" r="38">
      <c t="s" s="4" r="A38">
        <v>90</v>
      </c>
      <c t="n" s="6" r="B38">
        <v>2412599</v>
      </c>
      <c t="n" s="6" r="C38">
        <v>2330426</v>
      </c>
      <c t="n" s="6" r="D38">
        <v>2241197</v>
      </c>
    </row>
    <row spans="1:4" r="39">
      <c t="s" s="4" r="A39">
        <v>91</v>
      </c>
      <c t="n" s="6" r="B39">
        <v>3616095</v>
      </c>
      <c t="n" s="6" r="C39">
        <v>3228876</v>
      </c>
      <c t="n" s="6" r="D39">
        <v>2780764</v>
      </c>
    </row>
    <row spans="1:4" r="40">
      <c t="s" s="4" r="A40">
        <v>92</v>
      </c>
      <c t="n" s="6" r="B40">
        <v>-4236235</v>
      </c>
      <c t="n" s="6" r="C40">
        <v>-4220058</v>
      </c>
      <c t="n" s="6" r="D40">
        <v>-3863351</v>
      </c>
    </row>
    <row spans="1:4" r="41">
      <c t="s" s="4" r="A41">
        <v>93</v>
      </c>
      <c t="n" s="6" r="B41">
        <v>-662089</v>
      </c>
      <c t="n" s="6" r="C41">
        <v>-587095</v>
      </c>
      <c t="n" s="6" r="D41">
        <v>-516662</v>
      </c>
    </row>
    <row spans="1:4" r="42">
      <c t="s" s="4" r="A42">
        <v>94</v>
      </c>
      <c t="n" s="6" r="B42">
        <v>1246629</v>
      </c>
      <c t="n" s="6" r="C42">
        <v>867910</v>
      </c>
      <c t="n" s="6" r="D42">
        <v>757342</v>
      </c>
    </row>
    <row spans="1:4" r="43">
      <c t="s" s="4" r="A43">
        <v>95</v>
      </c>
      <c t="n" s="7" r="B43">
        <v>6665677</v>
      </c>
      <c t="n" s="7" r="C43">
        <v>5778937</v>
      </c>
      <c t="n" s="7" r="D43">
        <v>61285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9</v>
      </c>
      <c t="s" s="2" r="B1">
        <v>1</v>
      </c>
    </row>
    <row spans="1:2" r="2">
      <c t="s" s="2" r="B2">
        <v>23</v>
      </c>
    </row>
    <row spans="1:2" r="3">
      <c t="s" s="3" r="A3">
        <v>180</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2</v>
      </c>
      <c t="s" s="2" r="B1">
        <v>1</v>
      </c>
    </row>
    <row spans="1:2" r="2">
      <c t="s" s="2" r="B2">
        <v>23</v>
      </c>
    </row>
    <row spans="1:2" r="3">
      <c t="s" s="3" r="A3">
        <v>184</v>
      </c>
    </row>
    <row spans="1:2" r="4">
      <c t="s" s="4" r="A4">
        <v>233</v>
      </c>
      <c t="s" s="4" r="B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5</v>
      </c>
      <c t="s" s="2" r="B1">
        <v>1</v>
      </c>
    </row>
    <row spans="1:2" r="2">
      <c t="s" s="2" r="B2">
        <v>23</v>
      </c>
    </row>
    <row spans="1:2" r="3">
      <c t="s" s="3" r="A3">
        <v>188</v>
      </c>
    </row>
    <row spans="1:2" r="4">
      <c t="s" s="4" r="A4">
        <v>236</v>
      </c>
      <c t="s" s="4" r="B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8</v>
      </c>
      <c t="s" s="2" r="B1">
        <v>1</v>
      </c>
    </row>
    <row spans="1:2" r="2">
      <c t="s" s="2" r="B2">
        <v>23</v>
      </c>
    </row>
    <row spans="1:2" r="3">
      <c t="s" s="3" r="A3">
        <v>192</v>
      </c>
    </row>
    <row spans="1:2" r="4">
      <c t="s" s="4" r="A4">
        <v>239</v>
      </c>
      <c t="s" s="4" r="B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s>
  <sheetData>
    <row spans="1:5" r="1">
      <c t="s" s="1" r="A1">
        <v>241</v>
      </c>
      <c t="s" s="2" r="B1">
        <v>22</v>
      </c>
    </row>
    <row spans="1:5" r="2">
      <c t="s" s="2" r="B2">
        <v>23</v>
      </c>
      <c t="s" s="2" r="C2">
        <v>242</v>
      </c>
      <c t="s" s="2" r="D2">
        <v>24</v>
      </c>
      <c t="s" s="2" r="E2">
        <v>243</v>
      </c>
    </row>
    <row spans="1:5" r="3">
      <c t="s" s="3" r="A3">
        <v>145</v>
      </c>
    </row>
    <row spans="1:5" r="4">
      <c t="s" s="4" r="A4">
        <v>244</v>
      </c>
      <c t="n" s="8" r="B4">
        <v>0.84</v>
      </c>
      <c t="n" s="8" r="C4">
        <v>0.84</v>
      </c>
      <c t="n" s="8" r="D4">
        <v>0.67</v>
      </c>
      <c t="n" s="8" r="E4">
        <v>0.67</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t="s" s="1" r="A1">
        <v>245</v>
      </c>
      <c t="s" s="2" r="C1">
        <v>1</v>
      </c>
    </row>
    <row spans="1:6" r="2">
      <c t="s" s="2" r="C2">
        <v>23</v>
      </c>
      <c t="s" s="2" r="E2">
        <v>24</v>
      </c>
    </row>
    <row spans="1:6" r="3">
      <c t="s" s="3" r="A3">
        <v>246</v>
      </c>
    </row>
    <row spans="1:6" r="4">
      <c t="s" s="4" r="A4">
        <v>247</v>
      </c>
      <c t="n" s="7" r="C4">
        <v>867910</v>
      </c>
    </row>
    <row spans="1:6" r="5">
      <c t="s" s="4" r="A5">
        <v>248</v>
      </c>
      <c t="n" s="6" r="C5">
        <v>1246629</v>
      </c>
      <c t="n" s="7" r="E5">
        <v>757342</v>
      </c>
    </row>
    <row spans="1:6" r="6">
      <c t="s" s="4" r="A6">
        <v>249</v>
      </c>
      <c t="n" s="6" r="C6">
        <v>-282</v>
      </c>
      <c t="n" s="6" r="E6">
        <v>-34</v>
      </c>
    </row>
    <row spans="1:6" r="7">
      <c t="s" s="4" r="A7">
        <v>250</v>
      </c>
      <c t="n" s="6" r="C7">
        <v>66721</v>
      </c>
    </row>
    <row spans="1:6" r="8">
      <c t="s" s="4" r="A8">
        <v>251</v>
      </c>
      <c t="n" s="6" r="C8">
        <v>-45</v>
      </c>
      <c t="n" s="6" r="E8">
        <v>-699</v>
      </c>
    </row>
    <row spans="1:6" r="9">
      <c t="s" s="4" r="A9">
        <v>252</v>
      </c>
      <c t="n" s="6" r="C9">
        <v>-78</v>
      </c>
      <c t="n" s="6" r="E9">
        <v>33</v>
      </c>
    </row>
    <row spans="1:6" r="10">
      <c t="s" s="4" r="A10">
        <v>253</v>
      </c>
    </row>
    <row spans="1:6" r="11">
      <c t="s" s="3" r="A11">
        <v>246</v>
      </c>
    </row>
    <row spans="1:6" r="12">
      <c t="s" s="4" r="A12">
        <v>247</v>
      </c>
      <c t="n" s="6" r="C12">
        <v>-482629</v>
      </c>
      <c t="n" s="6" r="E12">
        <v>-354384</v>
      </c>
    </row>
    <row spans="1:6" r="13">
      <c t="s" s="4" r="A13">
        <v>254</v>
      </c>
      <c t="n" s="6" r="C13">
        <v>31935</v>
      </c>
      <c t="s" s="4" r="D13">
        <v>255</v>
      </c>
      <c t="n" s="6" r="E13">
        <v>-45554</v>
      </c>
      <c t="s" s="4" r="F13">
        <v>256</v>
      </c>
    </row>
    <row spans="1:6" r="14">
      <c t="s" s="4" r="A14">
        <v>257</v>
      </c>
      <c t="s" s="4" r="B14">
        <v>258</v>
      </c>
      <c t="s" s="4" r="C14">
        <v>259</v>
      </c>
    </row>
    <row spans="1:6" r="15">
      <c t="s" s="4" r="A15">
        <v>260</v>
      </c>
      <c t="n" s="6" r="C15">
        <v>31935</v>
      </c>
      <c t="n" s="6" r="E15">
        <v>-45554</v>
      </c>
    </row>
    <row spans="1:6" r="16">
      <c t="s" s="4" r="A16">
        <v>248</v>
      </c>
      <c t="n" s="6" r="C16">
        <v>-450694</v>
      </c>
      <c t="n" s="6" r="E16">
        <v>-399938</v>
      </c>
    </row>
    <row spans="1:6" r="17">
      <c t="s" s="4" r="A17">
        <v>261</v>
      </c>
    </row>
    <row spans="1:6" r="18">
      <c t="s" s="3" r="A18">
        <v>246</v>
      </c>
    </row>
    <row spans="1:6" r="19">
      <c t="s" s="4" r="A19">
        <v>247</v>
      </c>
      <c t="n" s="6" r="C19">
        <v>-104346</v>
      </c>
      <c t="n" s="6" r="E19">
        <v>-118167</v>
      </c>
    </row>
    <row spans="1:6" r="20">
      <c t="s" s="4" r="A20">
        <v>257</v>
      </c>
      <c t="n" s="6" r="C20">
        <v>439</v>
      </c>
      <c t="s" s="4" r="D20">
        <v>258</v>
      </c>
      <c t="n" s="6" r="E20">
        <v>853</v>
      </c>
      <c t="s" s="4" r="F20">
        <v>262</v>
      </c>
    </row>
    <row spans="1:6" r="21">
      <c t="s" s="4" r="A21">
        <v>260</v>
      </c>
      <c t="n" s="6" r="C21">
        <v>439</v>
      </c>
      <c t="n" s="6" r="E21">
        <v>853</v>
      </c>
    </row>
    <row spans="1:6" r="22">
      <c t="s" s="4" r="A22">
        <v>248</v>
      </c>
      <c t="n" s="6" r="C22">
        <v>-103907</v>
      </c>
      <c t="n" s="6" r="E22">
        <v>-117314</v>
      </c>
    </row>
    <row spans="1:6" r="23">
      <c t="s" s="4" r="A23">
        <v>263</v>
      </c>
    </row>
    <row spans="1:6" r="24">
      <c t="s" s="3" r="A24">
        <v>246</v>
      </c>
    </row>
    <row spans="1:6" r="25">
      <c t="s" s="4" r="A25">
        <v>247</v>
      </c>
      <c t="n" s="6" r="C25">
        <v>-120</v>
      </c>
      <c t="n" s="6" r="E25">
        <v>593</v>
      </c>
    </row>
    <row spans="1:6" r="26">
      <c t="s" s="4" r="A26">
        <v>254</v>
      </c>
      <c t="n" s="6" r="C26">
        <v>455</v>
      </c>
      <c t="s" s="4" r="D26">
        <v>255</v>
      </c>
      <c t="n" s="6" r="E26">
        <v>52</v>
      </c>
      <c t="s" s="4" r="F26">
        <v>256</v>
      </c>
    </row>
    <row spans="1:6" r="27">
      <c t="s" s="4" r="A27">
        <v>257</v>
      </c>
      <c t="n" s="6" r="C27">
        <v>125</v>
      </c>
      <c t="s" s="4" r="D27">
        <v>258</v>
      </c>
      <c t="n" s="6" r="E27">
        <v>-55</v>
      </c>
      <c t="s" s="4" r="F27">
        <v>262</v>
      </c>
    </row>
    <row spans="1:6" r="28">
      <c t="s" s="4" r="A28">
        <v>260</v>
      </c>
      <c t="n" s="6" r="C28">
        <v>580</v>
      </c>
      <c t="n" s="6" r="E28">
        <v>-3</v>
      </c>
    </row>
    <row spans="1:6" r="29">
      <c t="s" s="4" r="A29">
        <v>248</v>
      </c>
      <c t="n" s="6" r="C29">
        <v>460</v>
      </c>
      <c t="n" s="6" r="E29">
        <v>590</v>
      </c>
    </row>
    <row spans="1:6" r="30">
      <c t="s" s="4" r="A30">
        <v>264</v>
      </c>
    </row>
    <row spans="1:6" r="31">
      <c t="s" s="3" r="A31">
        <v>246</v>
      </c>
    </row>
    <row spans="1:6" r="32">
      <c t="s" s="4" r="A32">
        <v>254</v>
      </c>
      <c t="s" s="4" r="B32">
        <v>255</v>
      </c>
      <c t="n" s="6" r="C32">
        <v>-107948</v>
      </c>
    </row>
    <row spans="1:6" r="33">
      <c t="s" s="4" r="A33">
        <v>260</v>
      </c>
      <c t="n" s="6" r="C33">
        <v>-107948</v>
      </c>
    </row>
    <row spans="1:6" r="34">
      <c t="s" s="4" r="A34">
        <v>248</v>
      </c>
      <c t="n" s="6" r="C34">
        <v>-107948</v>
      </c>
    </row>
    <row spans="1:6" r="35">
      <c t="s" s="4" r="A35">
        <v>265</v>
      </c>
    </row>
    <row spans="1:6" r="36">
      <c t="s" s="3" r="A36">
        <v>246</v>
      </c>
    </row>
    <row spans="1:6" r="37">
      <c t="s" s="4" r="A37">
        <v>247</v>
      </c>
      <c t="n" s="6" r="C37">
        <v>-587095</v>
      </c>
      <c t="n" s="6" r="E37">
        <v>-471958</v>
      </c>
    </row>
    <row spans="1:6" r="38">
      <c t="s" s="4" r="A38">
        <v>254</v>
      </c>
      <c t="n" s="6" r="C38">
        <v>-75558</v>
      </c>
      <c t="s" s="4" r="D38">
        <v>255</v>
      </c>
      <c t="n" s="6" r="E38">
        <v>-45502</v>
      </c>
      <c t="s" s="4" r="F38">
        <v>256</v>
      </c>
    </row>
    <row spans="1:6" r="39">
      <c t="s" s="4" r="A39">
        <v>257</v>
      </c>
      <c t="n" s="6" r="C39">
        <v>564</v>
      </c>
      <c t="s" s="4" r="D39">
        <v>258</v>
      </c>
      <c t="n" s="6" r="E39">
        <v>798</v>
      </c>
      <c t="s" s="4" r="F39">
        <v>262</v>
      </c>
    </row>
    <row spans="1:6" r="40">
      <c t="s" s="4" r="A40">
        <v>260</v>
      </c>
      <c t="n" s="6" r="C40">
        <v>-74994</v>
      </c>
      <c t="n" s="6" r="E40">
        <v>-44704</v>
      </c>
    </row>
    <row spans="1:6" r="41">
      <c t="s" s="4" r="A41">
        <v>248</v>
      </c>
      <c t="n" s="7" r="C41">
        <v>-662089</v>
      </c>
      <c t="n" s="7" r="E41">
        <v>-516662</v>
      </c>
    </row>
    <row spans="1:6" r="42">
      <c t="n" r="A42"/>
    </row>
    <row spans="1:6" r="43">
      <c t="s" s="4" r="A43">
        <v>255</v>
      </c>
      <c t="s" s="4" r="B43">
        <v>266</v>
      </c>
    </row>
    <row spans="1:6" r="44">
      <c t="s" s="4" r="A44">
        <v>256</v>
      </c>
      <c t="s" s="4" r="B44">
        <v>267</v>
      </c>
    </row>
    <row spans="1:6" r="45">
      <c t="s" s="4" r="A45">
        <v>258</v>
      </c>
      <c t="s" s="4" r="B45">
        <v>268</v>
      </c>
    </row>
    <row spans="1:6" r="46">
      <c t="s" s="4" r="A46">
        <v>262</v>
      </c>
      <c t="s" s="4" r="B46">
        <v>269</v>
      </c>
    </row>
  </sheetData>
  <mergeCells count="9">
    <mergeCell ref="A1:B2"/>
    <mergeCell ref="C1:F1"/>
    <mergeCell ref="C2:D2"/>
    <mergeCell ref="E2:F2"/>
    <mergeCell ref="A42:E42"/>
    <mergeCell ref="B43:E43"/>
    <mergeCell ref="B44:E44"/>
    <mergeCell ref="B45:E45"/>
    <mergeCell ref="B46:E4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270</v>
      </c>
      <c t="s" s="2" r="B1">
        <v>1</v>
      </c>
    </row>
    <row spans="1:3" r="2">
      <c t="s" s="2" r="B2">
        <v>23</v>
      </c>
      <c t="s" s="2" r="C2">
        <v>24</v>
      </c>
    </row>
    <row spans="1:3" r="3">
      <c t="s" s="3" r="A3">
        <v>215</v>
      </c>
    </row>
    <row spans="1:3" r="4">
      <c t="s" s="4" r="A4">
        <v>271</v>
      </c>
      <c t="n" s="7" r="B4">
        <v>31878</v>
      </c>
      <c t="n" s="7" r="C4">
        <v>27723</v>
      </c>
    </row>
    <row spans="1:3" r="5">
      <c t="s" s="4" r="A5">
        <v>272</v>
      </c>
      <c t="n" s="6" r="B5">
        <v>15763</v>
      </c>
      <c t="n" s="6" r="C5">
        <v>14470</v>
      </c>
    </row>
    <row spans="1:3" r="6">
      <c t="s" s="4" r="A6">
        <v>273</v>
      </c>
      <c t="n" s="6" r="B6">
        <v>-14755</v>
      </c>
      <c t="n" s="6" r="C6">
        <v>-14955</v>
      </c>
    </row>
    <row spans="1:3" r="7">
      <c t="s" s="4" r="A7">
        <v>274</v>
      </c>
      <c t="n" s="7" r="B7">
        <v>32886</v>
      </c>
      <c t="n" s="7" r="C7">
        <v>272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t="s" s="1" r="A1">
        <v>275</v>
      </c>
      <c t="s" s="2" r="B1">
        <v>1</v>
      </c>
    </row>
    <row spans="1:3" r="2">
      <c t="s" s="2" r="B2">
        <v>276</v>
      </c>
      <c t="s" s="2" r="C2">
        <v>277</v>
      </c>
    </row>
    <row spans="1:3" r="3">
      <c t="s" s="3" r="A3">
        <v>218</v>
      </c>
    </row>
    <row spans="1:3" r="4">
      <c t="s" s="4" r="A4">
        <v>278</v>
      </c>
      <c t="n" s="7" r="B4">
        <v>7077</v>
      </c>
    </row>
    <row spans="1:3" r="5">
      <c t="s" s="4" r="A5">
        <v>279</v>
      </c>
      <c t="n" s="6" r="B5">
        <v>1422</v>
      </c>
      <c t="n" s="7" r="C5">
        <v>1482</v>
      </c>
    </row>
    <row spans="1:3" r="6">
      <c t="s" s="4" r="A6">
        <v>280</v>
      </c>
      <c t="n" s="6" r="B6">
        <v>-4155</v>
      </c>
      <c t="n" s="7" r="C6">
        <v>-5045</v>
      </c>
    </row>
    <row spans="1:3" r="7">
      <c t="s" s="4" r="A7">
        <v>281</v>
      </c>
      <c t="n" s="7" r="B7">
        <v>4344</v>
      </c>
    </row>
    <row spans="1:3" r="8">
      <c t="s" s="4" r="A8">
        <v>282</v>
      </c>
    </row>
    <row spans="1:3" r="9">
      <c t="s" s="3" r="A9">
        <v>283</v>
      </c>
    </row>
    <row spans="1:3" r="10">
      <c t="s" s="4" r="A10">
        <v>284</v>
      </c>
      <c t="n" s="6" r="B10">
        <v>1</v>
      </c>
    </row>
    <row spans="1:3" r="11">
      <c t="s" s="4" r="A11">
        <v>285</v>
      </c>
    </row>
    <row spans="1:3" r="12">
      <c t="s" s="3" r="A12">
        <v>283</v>
      </c>
    </row>
    <row spans="1:3" r="13">
      <c t="s" s="4" r="A13">
        <v>286</v>
      </c>
      <c t="n" s="6" r="B13">
        <v>14</v>
      </c>
    </row>
    <row spans="1:3" r="14">
      <c t="s" s="4" r="A14">
        <v>287</v>
      </c>
    </row>
    <row spans="1:3" r="15">
      <c t="s" s="3" r="A15">
        <v>283</v>
      </c>
    </row>
    <row spans="1:3" r="16">
      <c t="s" s="4" r="A16">
        <v>288</v>
      </c>
      <c t="n" s="6" r="B16">
        <v>3</v>
      </c>
    </row>
    <row spans="1:3" r="17">
      <c t="s" s="4" r="A17">
        <v>289</v>
      </c>
    </row>
    <row spans="1:3" r="18">
      <c t="s" s="3" r="A18">
        <v>218</v>
      </c>
    </row>
    <row spans="1:3" r="19">
      <c t="s" s="4" r="A19">
        <v>279</v>
      </c>
      <c t="n" s="7" r="B19">
        <v>117</v>
      </c>
    </row>
    <row spans="1:3" r="20">
      <c t="s" s="4" r="A20">
        <v>280</v>
      </c>
      <c t="n" s="6" r="B20">
        <v>-117</v>
      </c>
    </row>
    <row spans="1:3" r="21">
      <c t="s" s="4" r="A21">
        <v>281</v>
      </c>
      <c t="s" s="4" r="B21">
        <v>259</v>
      </c>
    </row>
    <row spans="1:3" r="22">
      <c t="s" s="4" r="A22">
        <v>290</v>
      </c>
    </row>
    <row spans="1:3" r="23">
      <c t="s" s="3" r="A23">
        <v>218</v>
      </c>
    </row>
    <row spans="1:3" r="24">
      <c t="s" s="4" r="A24">
        <v>278</v>
      </c>
      <c t="n" s="6" r="B24">
        <v>445</v>
      </c>
    </row>
    <row spans="1:3" r="25">
      <c t="s" s="4" r="A25">
        <v>280</v>
      </c>
      <c t="n" s="6" r="B25">
        <v>-41</v>
      </c>
    </row>
    <row spans="1:3" r="26">
      <c t="s" s="4" r="A26">
        <v>281</v>
      </c>
      <c t="n" s="6" r="B26">
        <v>404</v>
      </c>
    </row>
    <row spans="1:3" r="27">
      <c t="s" s="4" r="A27">
        <v>291</v>
      </c>
    </row>
    <row spans="1:3" r="28">
      <c t="s" s="3" r="A28">
        <v>218</v>
      </c>
    </row>
    <row spans="1:3" r="29">
      <c t="s" s="4" r="A29">
        <v>278</v>
      </c>
      <c t="n" s="6" r="B29">
        <v>1096</v>
      </c>
    </row>
    <row spans="1:3" r="30">
      <c t="s" s="4" r="A30">
        <v>280</v>
      </c>
      <c t="n" s="6" r="B30">
        <v>-204</v>
      </c>
    </row>
    <row spans="1:3" r="31">
      <c t="s" s="4" r="A31">
        <v>281</v>
      </c>
      <c t="n" s="6" r="B31">
        <v>892</v>
      </c>
    </row>
    <row spans="1:3" r="32">
      <c t="s" s="4" r="A32">
        <v>292</v>
      </c>
    </row>
    <row spans="1:3" r="33">
      <c t="s" s="3" r="A33">
        <v>218</v>
      </c>
    </row>
    <row spans="1:3" r="34">
      <c t="s" s="4" r="A34">
        <v>278</v>
      </c>
      <c t="n" s="6" r="B34">
        <v>430</v>
      </c>
    </row>
    <row spans="1:3" r="35">
      <c t="s" s="4" r="A35">
        <v>279</v>
      </c>
      <c t="s" s="4" r="B35">
        <v>259</v>
      </c>
    </row>
    <row spans="1:3" r="36">
      <c t="s" s="4" r="A36">
        <v>280</v>
      </c>
      <c t="n" s="6" r="B36">
        <v>-430</v>
      </c>
    </row>
    <row spans="1:3" r="37">
      <c t="s" s="4" r="A37">
        <v>293</v>
      </c>
    </row>
    <row spans="1:3" r="38">
      <c t="s" s="3" r="A38">
        <v>218</v>
      </c>
    </row>
    <row spans="1:3" r="39">
      <c t="s" s="4" r="A39">
        <v>278</v>
      </c>
      <c t="n" s="6" r="B39">
        <v>1755</v>
      </c>
    </row>
    <row spans="1:3" r="40">
      <c t="s" s="4" r="A40">
        <v>280</v>
      </c>
      <c t="n" s="6" r="B40">
        <v>-361</v>
      </c>
    </row>
    <row spans="1:3" r="41">
      <c t="s" s="4" r="A41">
        <v>281</v>
      </c>
      <c t="n" s="6" r="B41">
        <v>1394</v>
      </c>
    </row>
    <row spans="1:3" r="42">
      <c t="s" s="4" r="A42">
        <v>294</v>
      </c>
    </row>
    <row spans="1:3" r="43">
      <c t="s" s="3" r="A43">
        <v>218</v>
      </c>
    </row>
    <row spans="1:3" r="44">
      <c t="s" s="4" r="A44">
        <v>278</v>
      </c>
      <c t="n" s="6" r="B44">
        <v>52</v>
      </c>
    </row>
    <row spans="1:3" r="45">
      <c t="s" s="4" r="A45">
        <v>280</v>
      </c>
      <c t="n" s="6" r="B45">
        <v>-39</v>
      </c>
    </row>
    <row spans="1:3" r="46">
      <c t="s" s="4" r="A46">
        <v>281</v>
      </c>
      <c t="n" s="6" r="B46">
        <v>13</v>
      </c>
    </row>
    <row spans="1:3" r="47">
      <c t="s" s="4" r="A47">
        <v>295</v>
      </c>
    </row>
    <row spans="1:3" r="48">
      <c t="s" s="3" r="A48">
        <v>218</v>
      </c>
    </row>
    <row spans="1:3" r="49">
      <c t="s" s="4" r="A49">
        <v>278</v>
      </c>
      <c t="n" s="6" r="B49">
        <v>12</v>
      </c>
    </row>
    <row spans="1:3" r="50">
      <c t="s" s="4" r="A50">
        <v>279</v>
      </c>
      <c t="n" s="6" r="B50">
        <v>297</v>
      </c>
    </row>
    <row spans="1:3" r="51">
      <c t="s" s="4" r="A51">
        <v>280</v>
      </c>
      <c t="n" s="6" r="B51">
        <v>-64</v>
      </c>
    </row>
    <row spans="1:3" r="52">
      <c t="s" s="4" r="A52">
        <v>281</v>
      </c>
      <c t="n" s="6" r="B52">
        <v>245</v>
      </c>
    </row>
    <row spans="1:3" r="53">
      <c t="s" s="4" r="A53">
        <v>296</v>
      </c>
    </row>
    <row spans="1:3" r="54">
      <c t="s" s="3" r="A54">
        <v>218</v>
      </c>
    </row>
    <row spans="1:3" r="55">
      <c t="s" s="4" r="A55">
        <v>278</v>
      </c>
      <c t="n" s="6" r="B55">
        <v>184</v>
      </c>
    </row>
    <row spans="1:3" r="56">
      <c t="s" s="4" r="A56">
        <v>280</v>
      </c>
      <c t="n" s="6" r="B56">
        <v>-45</v>
      </c>
    </row>
    <row spans="1:3" r="57">
      <c t="s" s="4" r="A57">
        <v>281</v>
      </c>
      <c t="n" s="6" r="B57">
        <v>139</v>
      </c>
    </row>
    <row spans="1:3" r="58">
      <c t="s" s="4" r="A58">
        <v>297</v>
      </c>
    </row>
    <row spans="1:3" r="59">
      <c t="s" s="3" r="A59">
        <v>218</v>
      </c>
    </row>
    <row spans="1:3" r="60">
      <c t="s" s="4" r="A60">
        <v>279</v>
      </c>
      <c t="n" s="6" r="B60">
        <v>40</v>
      </c>
    </row>
    <row spans="1:3" r="61">
      <c t="s" s="4" r="A61">
        <v>281</v>
      </c>
      <c t="n" s="6" r="B61">
        <v>40</v>
      </c>
    </row>
    <row spans="1:3" r="62">
      <c t="s" s="4" r="A62">
        <v>298</v>
      </c>
    </row>
    <row spans="1:3" r="63">
      <c t="s" s="3" r="A63">
        <v>218</v>
      </c>
    </row>
    <row spans="1:3" r="64">
      <c t="s" s="4" r="A64">
        <v>278</v>
      </c>
      <c t="n" s="6" r="B64">
        <v>2750</v>
      </c>
    </row>
    <row spans="1:3" r="65">
      <c t="s" s="4" r="A65">
        <v>279</v>
      </c>
      <c t="n" s="6" r="B65">
        <v>538</v>
      </c>
    </row>
    <row spans="1:3" r="66">
      <c t="s" s="4" r="A66">
        <v>280</v>
      </c>
      <c t="n" s="6" r="B66">
        <v>-2358</v>
      </c>
    </row>
    <row spans="1:3" r="67">
      <c t="s" s="4" r="A67">
        <v>281</v>
      </c>
      <c t="n" s="6" r="B67">
        <v>930</v>
      </c>
    </row>
    <row spans="1:3" r="68">
      <c t="s" s="4" r="A68">
        <v>299</v>
      </c>
    </row>
    <row spans="1:3" r="69">
      <c t="s" s="3" r="A69">
        <v>218</v>
      </c>
    </row>
    <row spans="1:3" r="70">
      <c t="s" s="4" r="A70">
        <v>278</v>
      </c>
      <c t="n" s="6" r="B70">
        <v>353</v>
      </c>
    </row>
    <row spans="1:3" r="71">
      <c t="s" s="4" r="A71">
        <v>279</v>
      </c>
      <c t="n" s="6" r="B71">
        <v>430</v>
      </c>
    </row>
    <row spans="1:3" r="72">
      <c t="s" s="4" r="A72">
        <v>280</v>
      </c>
      <c t="n" s="6" r="B72">
        <v>-496</v>
      </c>
    </row>
    <row spans="1:3" r="73">
      <c t="s" s="4" r="A73">
        <v>281</v>
      </c>
      <c t="n" s="7" r="B73">
        <v>2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00</v>
      </c>
      <c t="s" s="2" r="B1">
        <v>22</v>
      </c>
      <c t="s" s="2" r="D1">
        <v>1</v>
      </c>
    </row>
    <row spans="1:5" r="2">
      <c t="s" s="2" r="B2">
        <v>23</v>
      </c>
      <c t="s" s="2" r="C2">
        <v>24</v>
      </c>
      <c t="s" s="2" r="D2">
        <v>23</v>
      </c>
      <c t="s" s="2" r="E2">
        <v>24</v>
      </c>
    </row>
    <row spans="1:5" r="3">
      <c t="s" s="4" r="A3">
        <v>301</v>
      </c>
    </row>
    <row spans="1:5" r="4">
      <c t="s" s="3" r="A4">
        <v>302</v>
      </c>
    </row>
    <row spans="1:5" r="5">
      <c t="s" s="4" r="A5">
        <v>303</v>
      </c>
      <c t="n" s="7" r="B5">
        <v>5489</v>
      </c>
      <c t="n" s="7" r="C5">
        <v>5755</v>
      </c>
      <c t="n" s="7" r="D5">
        <v>10978</v>
      </c>
      <c t="n" s="7" r="E5">
        <v>11509</v>
      </c>
    </row>
    <row spans="1:5" r="6">
      <c t="s" s="4" r="A6">
        <v>304</v>
      </c>
      <c t="n" s="6" r="B6">
        <v>6643</v>
      </c>
      <c t="n" s="6" r="C6">
        <v>6237</v>
      </c>
      <c t="n" s="6" r="D6">
        <v>13286</v>
      </c>
      <c t="n" s="6" r="E6">
        <v>12474</v>
      </c>
    </row>
    <row spans="1:5" r="7">
      <c t="s" s="4" r="A7">
        <v>305</v>
      </c>
      <c t="n" s="6" r="B7">
        <v>-12567</v>
      </c>
      <c t="n" s="6" r="C7">
        <v>-13024</v>
      </c>
      <c t="n" s="6" r="D7">
        <v>-25134</v>
      </c>
      <c t="n" s="6" r="E7">
        <v>-26048</v>
      </c>
    </row>
    <row spans="1:5" r="8">
      <c t="s" s="3" r="A8">
        <v>306</v>
      </c>
    </row>
    <row spans="1:5" r="9">
      <c t="s" s="4" r="A9">
        <v>307</v>
      </c>
      <c t="n" s="6" r="B9">
        <v>301</v>
      </c>
      <c t="n" s="6" r="C9">
        <v>328</v>
      </c>
      <c t="n" s="6" r="D9">
        <v>602</v>
      </c>
      <c t="n" s="6" r="E9">
        <v>655</v>
      </c>
    </row>
    <row spans="1:5" r="10">
      <c t="s" s="4" r="A10">
        <v>308</v>
      </c>
      <c t="n" s="6" r="B10">
        <v>1153</v>
      </c>
      <c t="n" s="6" r="C10">
        <v>843</v>
      </c>
      <c t="n" s="6" r="D10">
        <v>2305</v>
      </c>
      <c t="n" s="6" r="E10">
        <v>1686</v>
      </c>
    </row>
    <row spans="1:5" r="11">
      <c t="s" s="4" r="A11">
        <v>309</v>
      </c>
      <c t="n" s="6" r="B11">
        <v>1019</v>
      </c>
      <c t="n" s="6" r="C11">
        <v>139</v>
      </c>
      <c t="n" s="6" r="D11">
        <v>2037</v>
      </c>
      <c t="n" s="6" r="E11">
        <v>276</v>
      </c>
    </row>
    <row spans="1:5" r="12">
      <c t="s" s="4" r="A12">
        <v>310</v>
      </c>
    </row>
    <row spans="1:5" r="13">
      <c t="s" s="3" r="A13">
        <v>302</v>
      </c>
    </row>
    <row spans="1:5" r="14">
      <c t="s" s="4" r="A14">
        <v>303</v>
      </c>
      <c t="n" s="6" r="B14">
        <v>1198</v>
      </c>
      <c t="n" s="6" r="C14">
        <v>1325</v>
      </c>
      <c t="n" s="6" r="D14">
        <v>2539</v>
      </c>
      <c t="n" s="6" r="E14">
        <v>2650</v>
      </c>
    </row>
    <row spans="1:5" r="15">
      <c t="s" s="4" r="A15">
        <v>304</v>
      </c>
      <c t="n" s="6" r="B15">
        <v>2081</v>
      </c>
      <c t="n" s="6" r="C15">
        <v>2271</v>
      </c>
      <c t="n" s="6" r="D15">
        <v>4161</v>
      </c>
      <c t="n" s="6" r="E15">
        <v>4542</v>
      </c>
    </row>
    <row spans="1:5" r="16">
      <c t="s" s="4" r="A16">
        <v>305</v>
      </c>
      <c t="n" s="6" r="B16">
        <v>-1846</v>
      </c>
      <c t="n" s="6" r="C16">
        <v>-2430</v>
      </c>
      <c t="n" s="6" r="D16">
        <v>-3692</v>
      </c>
      <c t="n" s="6" r="E16">
        <v>-4861</v>
      </c>
    </row>
    <row spans="1:5" r="17">
      <c t="s" s="3" r="A17">
        <v>306</v>
      </c>
    </row>
    <row spans="1:5" r="18">
      <c t="s" s="4" r="A18">
        <v>308</v>
      </c>
      <c t="n" s="6" r="B18">
        <v>504</v>
      </c>
      <c t="n" s="6" r="C18">
        <v>484</v>
      </c>
      <c t="n" s="6" r="D18">
        <v>865</v>
      </c>
      <c t="n" s="6" r="E18">
        <v>969</v>
      </c>
    </row>
    <row spans="1:5" r="19">
      <c t="s" s="4" r="A19">
        <v>311</v>
      </c>
      <c t="n" s="6" r="D19">
        <v>4038</v>
      </c>
    </row>
    <row spans="1:5" r="20">
      <c t="s" s="4" r="A20">
        <v>309</v>
      </c>
      <c t="n" s="6" r="B20">
        <v>1937</v>
      </c>
      <c t="n" s="6" r="C20">
        <v>1650</v>
      </c>
      <c t="n" s="6" r="D20">
        <v>7911</v>
      </c>
      <c t="n" s="6" r="E20">
        <v>3300</v>
      </c>
    </row>
    <row spans="1:5" r="21">
      <c t="s" s="4" r="A21">
        <v>312</v>
      </c>
    </row>
    <row spans="1:5" r="22">
      <c t="s" s="3" r="A22">
        <v>302</v>
      </c>
    </row>
    <row spans="1:5" r="23">
      <c t="s" s="4" r="A23">
        <v>303</v>
      </c>
      <c t="n" s="6" r="B23">
        <v>561</v>
      </c>
      <c t="n" s="6" r="C23">
        <v>621</v>
      </c>
      <c t="n" s="6" r="D23">
        <v>1122</v>
      </c>
      <c t="n" s="6" r="E23">
        <v>1242</v>
      </c>
    </row>
    <row spans="1:5" r="24">
      <c t="s" s="4" r="A24">
        <v>304</v>
      </c>
      <c t="n" s="6" r="B24">
        <v>2753</v>
      </c>
      <c t="n" s="6" r="C24">
        <v>2796</v>
      </c>
      <c t="n" s="6" r="D24">
        <v>5505</v>
      </c>
      <c t="n" s="6" r="E24">
        <v>5591</v>
      </c>
    </row>
    <row spans="1:5" r="25">
      <c t="s" s="3" r="A25">
        <v>306</v>
      </c>
    </row>
    <row spans="1:5" r="26">
      <c t="s" s="4" r="A26">
        <v>307</v>
      </c>
      <c t="n" s="6" r="B26">
        <v>-1645</v>
      </c>
      <c t="n" s="6" r="C26">
        <v>-1132</v>
      </c>
      <c t="n" s="6" r="D26">
        <v>-3290</v>
      </c>
      <c t="n" s="6" r="E26">
        <v>-2264</v>
      </c>
    </row>
    <row spans="1:5" r="27">
      <c t="s" s="4" r="A27">
        <v>308</v>
      </c>
      <c t="n" s="6" r="C27">
        <v>253</v>
      </c>
      <c t="n" s="6" r="E27">
        <v>506</v>
      </c>
    </row>
    <row spans="1:5" r="28">
      <c t="s" s="4" r="A28">
        <v>309</v>
      </c>
      <c t="n" s="7" r="B28">
        <v>1669</v>
      </c>
      <c t="n" s="7" r="C28">
        <v>2538</v>
      </c>
      <c t="n" s="7" r="D28">
        <v>3337</v>
      </c>
      <c t="n" s="7" r="E28">
        <v>50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8"/>
    <col customWidth="1" max="3" min="3" width="21"/>
  </cols>
  <sheetData>
    <row spans="1:3" r="1">
      <c t="s" s="1" r="A1">
        <v>313</v>
      </c>
      <c t="s" s="2" r="B1">
        <v>314</v>
      </c>
      <c t="s" s="2" r="C1">
        <v>277</v>
      </c>
    </row>
    <row spans="1:3" r="2">
      <c t="s" s="3" r="A2">
        <v>315</v>
      </c>
    </row>
    <row spans="1:3" r="3">
      <c t="s" s="4" r="A3">
        <v>316</v>
      </c>
      <c t="n" s="9" r="B3">
        <v>83.90000000000001</v>
      </c>
    </row>
    <row spans="1:3" r="4">
      <c t="s" s="4" r="A4">
        <v>317</v>
      </c>
      <c t="n" s="6" r="B4">
        <v>143</v>
      </c>
      <c t="n" s="9" r="C4">
        <v>121.2</v>
      </c>
    </row>
    <row spans="1:3" r="5">
      <c t="s" s="4" r="A5">
        <v>318</v>
      </c>
      <c t="n" s="9" r="B5">
        <v>22.5</v>
      </c>
      <c t="n" s="9" r="C5">
        <v>16.9</v>
      </c>
    </row>
    <row spans="1:3" r="6">
      <c t="s" s="4" r="A6">
        <v>319</v>
      </c>
      <c t="n" s="6" r="B6">
        <v>3</v>
      </c>
    </row>
    <row spans="1:3" r="7">
      <c t="s" s="4" r="A7">
        <v>320</v>
      </c>
      <c t="n" s="9" r="B7">
        <v>129.5</v>
      </c>
    </row>
    <row spans="1:3" r="8">
      <c t="s" s="4" r="A8">
        <v>321</v>
      </c>
      <c t="s" s="4" r="B8">
        <v>322</v>
      </c>
    </row>
    <row spans="1:3" r="9">
      <c t="s" s="4" r="A9">
        <v>323</v>
      </c>
      <c t="n" s="9" r="B9">
        <v>60.7</v>
      </c>
    </row>
    <row spans="1:3" r="10">
      <c t="s" s="4" r="A10">
        <v>324</v>
      </c>
      <c t="s" s="4" r="B10">
        <v>3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96</v>
      </c>
      <c t="s" s="2" r="B1">
        <v>23</v>
      </c>
      <c t="s" s="2" r="C1">
        <v>53</v>
      </c>
      <c t="s" s="2" r="D1">
        <v>24</v>
      </c>
    </row>
    <row spans="1:4" r="2">
      <c t="s" s="3" r="A2">
        <v>97</v>
      </c>
    </row>
    <row spans="1:4" r="3">
      <c t="s" s="4" r="A3">
        <v>98</v>
      </c>
      <c t="n" s="7" r="B3">
        <v>1</v>
      </c>
      <c t="n" s="7" r="C3">
        <v>1</v>
      </c>
      <c t="n" s="7" r="D3">
        <v>1</v>
      </c>
    </row>
    <row spans="1:4" r="4">
      <c t="s" s="4" r="A4">
        <v>99</v>
      </c>
      <c t="n" s="6" r="B4">
        <v>92221707</v>
      </c>
      <c t="n" s="6" r="C4">
        <v>92246525</v>
      </c>
      <c t="n" s="6" r="D4">
        <v>932106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33"/>
  </cols>
  <sheetData>
    <row spans="1:5" r="1">
      <c t="s" s="1" r="A1">
        <v>326</v>
      </c>
      <c t="s" s="2" r="B1">
        <v>327</v>
      </c>
      <c t="s" s="2" r="C1">
        <v>328</v>
      </c>
      <c t="s" s="2" r="D1">
        <v>329</v>
      </c>
      <c t="s" s="2" r="E1">
        <v>330</v>
      </c>
    </row>
    <row spans="1:5" r="2">
      <c t="s" s="4" r="A2">
        <v>331</v>
      </c>
    </row>
    <row spans="1:5" r="3">
      <c t="s" s="3" r="A3">
        <v>332</v>
      </c>
    </row>
    <row spans="1:5" r="4">
      <c t="s" s="4" r="A4">
        <v>333</v>
      </c>
      <c t="n" s="6" r="E4">
        <v>2</v>
      </c>
    </row>
    <row spans="1:5" r="5">
      <c t="s" s="4" r="A5">
        <v>334</v>
      </c>
      <c t="n" s="6" r="E5">
        <v>2</v>
      </c>
    </row>
    <row spans="1:5" r="6">
      <c t="s" s="4" r="A6">
        <v>335</v>
      </c>
    </row>
    <row spans="1:5" r="7">
      <c t="s" s="3" r="A7">
        <v>332</v>
      </c>
    </row>
    <row spans="1:5" r="8">
      <c t="s" s="4" r="A8">
        <v>334</v>
      </c>
      <c t="n" s="6" r="D8">
        <v>2</v>
      </c>
    </row>
    <row spans="1:5" r="9">
      <c t="s" s="4" r="A9">
        <v>336</v>
      </c>
      <c t="n" s="7" r="D9">
        <v>1150</v>
      </c>
    </row>
    <row spans="1:5" r="10">
      <c t="s" s="4" r="A10">
        <v>337</v>
      </c>
    </row>
    <row spans="1:5" r="11">
      <c t="s" s="3" r="A11">
        <v>332</v>
      </c>
    </row>
    <row spans="1:5" r="12">
      <c t="s" s="4" r="A12">
        <v>338</v>
      </c>
      <c t="n" s="7" r="C12">
        <v>85</v>
      </c>
    </row>
    <row spans="1:5" r="13">
      <c t="s" s="4" r="A13">
        <v>339</v>
      </c>
    </row>
    <row spans="1:5" r="14">
      <c t="s" s="3" r="A14">
        <v>332</v>
      </c>
    </row>
    <row spans="1:5" r="15">
      <c t="s" s="4" r="A15">
        <v>340</v>
      </c>
      <c t="n" s="9" r="B15">
        <v>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40"/>
    <col customWidth="1" max="3" min="3" width="40"/>
    <col customWidth="1" max="4" min="4" width="40"/>
    <col customWidth="1" max="5" min="5" width="40"/>
  </cols>
  <sheetData>
    <row spans="1:5" r="1">
      <c t="s" s="1" r="A1">
        <v>341</v>
      </c>
      <c t="s" s="2" r="B1">
        <v>22</v>
      </c>
      <c t="s" s="2" r="D1">
        <v>1</v>
      </c>
    </row>
    <row spans="1:5" r="2">
      <c t="s" s="2" r="B2">
        <v>342</v>
      </c>
      <c t="s" s="2" r="C2">
        <v>343</v>
      </c>
      <c t="s" s="2" r="D2">
        <v>342</v>
      </c>
      <c t="s" s="2" r="E2">
        <v>343</v>
      </c>
    </row>
    <row spans="1:5" r="3">
      <c t="s" s="3" r="A3">
        <v>344</v>
      </c>
    </row>
    <row spans="1:5" r="4">
      <c t="s" s="4" r="A4">
        <v>345</v>
      </c>
      <c t="n" s="7" r="B4">
        <v>2507</v>
      </c>
      <c t="n" s="7" r="C4">
        <v>10510</v>
      </c>
      <c t="n" s="7" r="D4">
        <v>20536</v>
      </c>
      <c t="n" s="7" r="E4">
        <v>11560</v>
      </c>
    </row>
    <row spans="1:5" r="5">
      <c t="s" s="4" r="A5">
        <v>346</v>
      </c>
      <c t="n" s="6" r="B5">
        <v>226</v>
      </c>
      <c t="n" s="6" r="C5">
        <v>-539</v>
      </c>
      <c t="n" s="6" r="D5">
        <v>-249</v>
      </c>
      <c t="n" s="6" r="E5">
        <v>-3262</v>
      </c>
    </row>
    <row spans="1:5" r="6">
      <c t="s" s="4" r="A6">
        <v>347</v>
      </c>
      <c t="n" s="6" r="B6">
        <v>2733</v>
      </c>
      <c t="n" s="6" r="C6">
        <v>9971</v>
      </c>
      <c t="n" s="6" r="D6">
        <v>20287</v>
      </c>
      <c t="n" s="6" r="E6">
        <v>8298</v>
      </c>
    </row>
    <row spans="1:5" r="7">
      <c t="s" s="3" r="A7">
        <v>348</v>
      </c>
    </row>
    <row spans="1:5" r="8">
      <c t="s" s="4" r="A8">
        <v>349</v>
      </c>
      <c t="n" s="6" r="B8">
        <v>-999</v>
      </c>
      <c t="n" s="6" r="C8">
        <v>-1039</v>
      </c>
      <c t="n" s="6" r="D8">
        <v>-2165</v>
      </c>
      <c t="n" s="6" r="E8">
        <v>-2120</v>
      </c>
    </row>
    <row spans="1:5" r="9">
      <c t="s" s="4" r="A9">
        <v>350</v>
      </c>
      <c t="n" s="6" r="B9">
        <v>2108</v>
      </c>
      <c t="n" s="6" r="C9">
        <v>2197</v>
      </c>
      <c t="n" s="6" r="D9">
        <v>4371</v>
      </c>
      <c t="n" s="6" r="E9">
        <v>5164</v>
      </c>
    </row>
    <row spans="1:5" r="10">
      <c t="s" s="4" r="A10">
        <v>351</v>
      </c>
      <c t="n" s="6" r="B10">
        <v>1819</v>
      </c>
      <c t="n" s="6" r="C10">
        <v>1722</v>
      </c>
      <c t="n" s="6" r="D10">
        <v>3509</v>
      </c>
      <c t="n" s="6" r="E10">
        <v>2860</v>
      </c>
    </row>
    <row spans="1:5" r="11">
      <c t="s" s="4" r="A11">
        <v>352</v>
      </c>
      <c t="n" s="6" r="B11">
        <v>-5450</v>
      </c>
      <c t="n" s="6" r="C11">
        <v>-4843</v>
      </c>
      <c t="n" s="6" r="D11">
        <v>-10330</v>
      </c>
      <c t="n" s="6" r="E11">
        <v>-10340</v>
      </c>
    </row>
    <row spans="1:5" r="12">
      <c t="s" s="4" r="A12">
        <v>353</v>
      </c>
      <c t="n" s="6" r="B12">
        <v>2470</v>
      </c>
      <c t="n" s="6" r="C12">
        <v>2640</v>
      </c>
      <c t="n" s="6" r="D12">
        <v>4789</v>
      </c>
      <c t="n" s="6" r="E12">
        <v>4868</v>
      </c>
    </row>
    <row spans="1:5" r="13">
      <c t="s" s="4" r="A13">
        <v>347</v>
      </c>
      <c t="n" s="7" r="B13">
        <v>-52</v>
      </c>
      <c t="n" s="7" r="C13">
        <v>677</v>
      </c>
      <c t="n" s="7" r="D13">
        <v>174</v>
      </c>
      <c t="n" s="7" r="E13">
        <v>432</v>
      </c>
    </row>
    <row spans="1:5" r="14">
      <c t="s" s="4" r="A14">
        <v>354</v>
      </c>
      <c t="n" s="6" r="B14">
        <v>0</v>
      </c>
      <c t="n" s="6" r="C14">
        <v>0</v>
      </c>
      <c t="n" s="6" r="D14">
        <v>0</v>
      </c>
      <c t="n" s="6" r="E14">
        <v>0</v>
      </c>
    </row>
    <row spans="1:5" r="15">
      <c t="s" s="4" r="A15">
        <v>355</v>
      </c>
      <c t="n" s="6" r="B15">
        <v>0</v>
      </c>
      <c t="n" s="6" r="C15">
        <v>0</v>
      </c>
      <c t="n" s="6" r="D15">
        <v>0</v>
      </c>
      <c t="n" s="6" r="E15">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6</v>
      </c>
      <c t="s" s="2" r="B1">
        <v>22</v>
      </c>
      <c t="s" s="2" r="D1">
        <v>1</v>
      </c>
    </row>
    <row spans="1:6" r="2">
      <c t="s" s="2" r="B2">
        <v>23</v>
      </c>
      <c t="s" s="2" r="C2">
        <v>24</v>
      </c>
      <c t="s" s="2" r="D2">
        <v>23</v>
      </c>
      <c t="s" s="2" r="E2">
        <v>24</v>
      </c>
      <c t="s" s="2" r="F2">
        <v>53</v>
      </c>
    </row>
    <row spans="1:6" r="3">
      <c t="s" s="3" r="A3">
        <v>176</v>
      </c>
    </row>
    <row spans="1:6" r="4">
      <c t="s" s="4" r="A4">
        <v>357</v>
      </c>
      <c t="s" s="4" r="B4">
        <v>358</v>
      </c>
      <c t="s" s="4" r="C4">
        <v>359</v>
      </c>
      <c t="s" s="4" r="D4">
        <v>360</v>
      </c>
      <c t="s" s="4" r="E4">
        <v>361</v>
      </c>
    </row>
    <row spans="1:6" r="5">
      <c t="s" s="4" r="A5">
        <v>362</v>
      </c>
      <c t="n" s="7" r="F5">
        <v>33900000</v>
      </c>
    </row>
    <row spans="1:6" r="6">
      <c t="s" s="4" r="A6">
        <v>363</v>
      </c>
      <c t="n" s="6" r="F6">
        <v>30000000</v>
      </c>
    </row>
    <row spans="1:6" r="7">
      <c t="s" s="4" r="A7">
        <v>364</v>
      </c>
      <c t="n" s="6" r="F7">
        <v>3500000</v>
      </c>
    </row>
    <row spans="1:6" r="8">
      <c t="s" s="4" r="A8">
        <v>365</v>
      </c>
      <c t="n" s="7" r="F8">
        <v>8600000</v>
      </c>
    </row>
    <row spans="1:6" r="9">
      <c t="s" s="4" r="A9">
        <v>366</v>
      </c>
      <c t="n" s="7" r="B9">
        <v>0</v>
      </c>
      <c t="n" s="7" r="D9">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67</v>
      </c>
      <c t="s" s="2" r="B1">
        <v>22</v>
      </c>
      <c t="s" s="2" r="D1">
        <v>1</v>
      </c>
    </row>
    <row spans="1:4" r="2">
      <c t="s" s="2" r="B2">
        <v>23</v>
      </c>
      <c t="s" s="2" r="C2">
        <v>242</v>
      </c>
      <c t="s" s="2" r="D2">
        <v>23</v>
      </c>
    </row>
    <row spans="1:4" r="3">
      <c t="s" s="3" r="A3">
        <v>368</v>
      </c>
    </row>
    <row spans="1:4" r="4">
      <c t="s" s="4" r="A4">
        <v>369</v>
      </c>
      <c t="n" s="7" r="B4">
        <v>11955</v>
      </c>
      <c t="n" s="7" r="C4">
        <v>17748</v>
      </c>
      <c t="n" s="7" r="D4">
        <v>29703</v>
      </c>
    </row>
    <row spans="1:4" r="5">
      <c t="s" s="4" r="A5">
        <v>370</v>
      </c>
      <c t="n" s="6" r="B5">
        <v>11955</v>
      </c>
      <c t="n" s="6" r="C5">
        <v>17748</v>
      </c>
      <c t="n" s="6" r="D5">
        <v>29703</v>
      </c>
    </row>
    <row spans="1:4" r="6">
      <c t="s" s="4" r="A6">
        <v>371</v>
      </c>
      <c t="n" s="7" r="B6">
        <v>11955</v>
      </c>
      <c t="n" s="7" r="C6">
        <v>17748</v>
      </c>
      <c t="n" s="7" r="D6">
        <v>29703</v>
      </c>
    </row>
    <row spans="1:4" r="7">
      <c t="s" s="4" r="A7">
        <v>372</v>
      </c>
      <c t="n" s="6" r="B7">
        <v>696616</v>
      </c>
      <c t="n" s="6" r="C7">
        <v>565880</v>
      </c>
      <c t="n" s="6" r="D7">
        <v>595220</v>
      </c>
    </row>
    <row spans="1:4" r="8">
      <c t="s" s="4" r="A8">
        <v>373</v>
      </c>
      <c t="n" s="8" r="B8">
        <v>0.13</v>
      </c>
      <c t="n" s="8" r="C8">
        <v>0.19</v>
      </c>
      <c t="n" s="8" r="D8">
        <v>0.33</v>
      </c>
    </row>
    <row spans="1:4" r="9">
      <c t="s" s="4" r="A9">
        <v>374</v>
      </c>
      <c t="n" s="8" r="B9">
        <v>0.09</v>
      </c>
      <c t="n" s="8" r="C9">
        <v>0.18</v>
      </c>
      <c t="n" s="8" r="D9">
        <v>0.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4"/>
    <col customWidth="1" max="2" min="2" width="80"/>
    <col customWidth="1" max="3" min="3" width="37"/>
    <col customWidth="1" max="4" min="4" width="37"/>
    <col customWidth="1" max="5" min="5" width="37"/>
    <col customWidth="1" max="6" min="6" width="37"/>
    <col customWidth="1" max="7" min="7" width="19"/>
  </cols>
  <sheetData>
    <row spans="1:7" r="1">
      <c t="s" s="1" r="A1">
        <v>375</v>
      </c>
      <c t="s" s="2" r="C1">
        <v>22</v>
      </c>
      <c t="s" s="2" r="E1">
        <v>1</v>
      </c>
      <c t="s" s="2" r="G1">
        <v>376</v>
      </c>
    </row>
    <row spans="1:7" r="2">
      <c t="s" s="2" r="C2">
        <v>377</v>
      </c>
      <c t="s" s="2" r="D2">
        <v>378</v>
      </c>
      <c t="s" s="2" r="E2">
        <v>377</v>
      </c>
      <c t="s" s="2" r="F2">
        <v>378</v>
      </c>
      <c t="s" s="2" r="G2">
        <v>379</v>
      </c>
    </row>
    <row spans="1:7" r="3">
      <c t="s" s="3" r="A3">
        <v>380</v>
      </c>
    </row>
    <row spans="1:7" r="4">
      <c t="s" s="4" r="A4">
        <v>381</v>
      </c>
      <c t="n" s="6" r="C4">
        <v>91788734</v>
      </c>
      <c t="n" s="6" r="D4">
        <v>92260367</v>
      </c>
      <c t="n" s="6" r="E4">
        <v>91632297</v>
      </c>
      <c t="n" s="6" r="F4">
        <v>92500213</v>
      </c>
    </row>
    <row spans="1:7" r="5">
      <c t="s" s="4" r="A5">
        <v>382</v>
      </c>
      <c t="n" s="7" r="C5">
        <v>378064</v>
      </c>
      <c t="n" s="7" r="D5">
        <v>349937</v>
      </c>
      <c t="n" s="7" r="E5">
        <v>542940</v>
      </c>
      <c t="n" s="7" r="F5">
        <v>481341</v>
      </c>
    </row>
    <row spans="1:7" r="6">
      <c t="s" s="4" r="A6">
        <v>383</v>
      </c>
      <c t="n" s="8" r="C6">
        <v>4.12</v>
      </c>
      <c t="n" s="8" r="D6">
        <v>3.79</v>
      </c>
      <c t="n" s="8" r="E6">
        <v>5.93</v>
      </c>
      <c t="n" s="8" r="F6">
        <v>5.2</v>
      </c>
    </row>
    <row spans="1:7" r="7">
      <c t="s" s="3" r="A7">
        <v>384</v>
      </c>
    </row>
    <row spans="1:7" r="8">
      <c t="s" s="4" r="A8">
        <v>381</v>
      </c>
      <c t="n" s="6" r="C8">
        <v>91788734</v>
      </c>
      <c t="n" s="6" r="D8">
        <v>92260367</v>
      </c>
      <c t="n" s="6" r="E8">
        <v>91632297</v>
      </c>
      <c t="n" s="6" r="F8">
        <v>92500213</v>
      </c>
    </row>
    <row spans="1:7" r="9">
      <c t="s" s="4" r="A9">
        <v>385</v>
      </c>
      <c t="s" s="4" r="B9">
        <v>255</v>
      </c>
      <c t="n" s="6" r="C9">
        <v>2318192</v>
      </c>
      <c t="n" s="6" r="D9">
        <v>1864328</v>
      </c>
      <c t="n" s="6" r="E9">
        <v>2114844</v>
      </c>
      <c t="n" s="6" r="F9">
        <v>1926978</v>
      </c>
    </row>
    <row spans="1:7" r="10">
      <c t="s" s="4" r="A10">
        <v>386</v>
      </c>
      <c t="n" s="6" r="C10">
        <v>562825</v>
      </c>
      <c t="n" s="6" r="D10">
        <v>467362</v>
      </c>
      <c t="n" s="6" r="E10">
        <v>558856</v>
      </c>
      <c t="n" s="6" r="F10">
        <v>500479</v>
      </c>
    </row>
    <row spans="1:7" r="11">
      <c t="s" s="4" r="A11">
        <v>387</v>
      </c>
      <c t="n" s="6" r="C11">
        <v>94669751</v>
      </c>
      <c t="n" s="6" r="D11">
        <v>94592057</v>
      </c>
      <c t="n" s="6" r="E11">
        <v>94305997</v>
      </c>
      <c t="n" s="6" r="F11">
        <v>94927670</v>
      </c>
    </row>
    <row spans="1:7" r="12">
      <c t="s" s="4" r="A12">
        <v>382</v>
      </c>
      <c t="n" s="7" r="C12">
        <v>378064</v>
      </c>
      <c t="n" s="7" r="D12">
        <v>349937</v>
      </c>
      <c t="n" s="7" r="E12">
        <v>542940</v>
      </c>
      <c t="n" s="7" r="F12">
        <v>481341</v>
      </c>
    </row>
    <row spans="1:7" r="13">
      <c t="s" s="4" r="A13">
        <v>388</v>
      </c>
      <c t="n" s="8" r="C13">
        <v>3.99</v>
      </c>
      <c t="n" s="8" r="D13">
        <v>3.7</v>
      </c>
      <c t="n" s="8" r="E13">
        <v>5.76</v>
      </c>
      <c t="n" s="8" r="F13">
        <v>5.07</v>
      </c>
    </row>
    <row spans="1:7" r="14">
      <c t="s" s="4" r="A14">
        <v>389</v>
      </c>
      <c t="n" s="6" r="C14">
        <v>16013</v>
      </c>
      <c t="n" s="6" r="D14">
        <v>21243</v>
      </c>
      <c t="n" s="6" r="E14">
        <v>47273</v>
      </c>
      <c t="n" s="6" r="F14">
        <v>21243</v>
      </c>
    </row>
    <row spans="1:7" r="15">
      <c t="s" s="4" r="A15">
        <v>390</v>
      </c>
      <c t="n" s="6" r="G15">
        <v>2</v>
      </c>
    </row>
    <row spans="1:7" r="16">
      <c t="s" s="4" r="A16">
        <v>391</v>
      </c>
      <c t="s" s="4" r="G16">
        <v>392</v>
      </c>
    </row>
    <row spans="1:7" r="17">
      <c t="n" r="A17"/>
    </row>
    <row spans="1:7" r="18">
      <c t="s" s="4" r="A18">
        <v>255</v>
      </c>
      <c t="s" s="4" r="B18">
        <v>393</v>
      </c>
    </row>
  </sheetData>
  <mergeCells count="5">
    <mergeCell ref="A1:B2"/>
    <mergeCell ref="C1:D1"/>
    <mergeCell ref="E1:F1"/>
    <mergeCell ref="A17:F17"/>
    <mergeCell ref="B18:F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94</v>
      </c>
      <c t="s" s="2" r="B1">
        <v>22</v>
      </c>
      <c t="s" s="2" r="D1">
        <v>1</v>
      </c>
    </row>
    <row spans="1:5" r="2">
      <c t="s" s="2" r="B2">
        <v>23</v>
      </c>
      <c t="s" s="2" r="C2">
        <v>24</v>
      </c>
      <c t="s" s="2" r="D2">
        <v>23</v>
      </c>
      <c t="s" s="2" r="E2">
        <v>24</v>
      </c>
    </row>
    <row spans="1:5" r="3">
      <c t="s" s="3" r="A3">
        <v>233</v>
      </c>
    </row>
    <row spans="1:5" r="4">
      <c t="s" s="4" r="A4">
        <v>395</v>
      </c>
      <c t="n" s="7" r="B4">
        <v>3219525</v>
      </c>
      <c t="n" s="7" r="C4">
        <v>3132139</v>
      </c>
      <c t="n" s="7" r="D4">
        <v>5793549</v>
      </c>
      <c t="n" s="7" r="E4">
        <v>5582423</v>
      </c>
    </row>
    <row spans="1:5" r="5">
      <c t="s" s="4" r="A5">
        <v>396</v>
      </c>
      <c t="n" s="6" r="B5">
        <v>672881</v>
      </c>
      <c t="n" s="6" r="C5">
        <v>608927</v>
      </c>
      <c t="n" s="6" r="D5">
        <v>1038033</v>
      </c>
      <c t="n" s="6" r="E5">
        <v>889309</v>
      </c>
    </row>
    <row spans="1:5" r="6">
      <c t="s" s="4" r="A6">
        <v>40</v>
      </c>
      <c t="n" s="6" r="B6">
        <v>-40878</v>
      </c>
      <c t="n" s="6" r="C6">
        <v>-12885</v>
      </c>
      <c t="n" s="6" r="D6">
        <v>-66610</v>
      </c>
      <c t="n" s="6" r="E6">
        <v>-25236</v>
      </c>
    </row>
    <row spans="1:5" r="7">
      <c t="s" s="4" r="A7">
        <v>397</v>
      </c>
      <c t="n" s="6" r="B7">
        <v>-92789</v>
      </c>
      <c t="n" s="6" r="C7">
        <v>-88260</v>
      </c>
      <c t="n" s="6" r="D7">
        <v>-215844</v>
      </c>
      <c t="n" s="6" r="E7">
        <v>-163050</v>
      </c>
    </row>
    <row spans="1:5" r="8">
      <c t="s" s="4" r="A8">
        <v>43</v>
      </c>
      <c t="n" s="6" r="B8">
        <v>539214</v>
      </c>
      <c t="n" s="6" r="C8">
        <v>507782</v>
      </c>
      <c t="n" s="6" r="D8">
        <v>755579</v>
      </c>
      <c t="n" s="6" r="E8">
        <v>701023</v>
      </c>
    </row>
    <row spans="1:5" r="9">
      <c t="s" s="4" r="A9">
        <v>285</v>
      </c>
    </row>
    <row spans="1:5" r="10">
      <c t="s" s="3" r="A10">
        <v>233</v>
      </c>
    </row>
    <row spans="1:5" r="11">
      <c t="s" s="4" r="A11">
        <v>395</v>
      </c>
      <c t="n" s="6" r="B11">
        <v>2108259</v>
      </c>
      <c t="n" s="6" r="C11">
        <v>1984985</v>
      </c>
      <c t="n" s="6" r="D11">
        <v>3723566</v>
      </c>
      <c t="n" s="6" r="E11">
        <v>3446490</v>
      </c>
    </row>
    <row spans="1:5" r="12">
      <c t="s" s="4" r="A12">
        <v>282</v>
      </c>
    </row>
    <row spans="1:5" r="13">
      <c t="s" s="3" r="A13">
        <v>233</v>
      </c>
    </row>
    <row spans="1:5" r="14">
      <c t="s" s="4" r="A14">
        <v>395</v>
      </c>
      <c t="n" s="6" r="B14">
        <v>477515</v>
      </c>
      <c t="n" s="6" r="C14">
        <v>490042</v>
      </c>
      <c t="n" s="6" r="D14">
        <v>855601</v>
      </c>
      <c t="n" s="6" r="E14">
        <v>841732</v>
      </c>
    </row>
    <row spans="1:5" r="15">
      <c t="s" s="4" r="A15">
        <v>287</v>
      </c>
    </row>
    <row spans="1:5" r="16">
      <c t="s" s="3" r="A16">
        <v>233</v>
      </c>
    </row>
    <row spans="1:5" r="17">
      <c t="s" s="4" r="A17">
        <v>395</v>
      </c>
      <c t="n" s="6" r="B17">
        <v>499156</v>
      </c>
      <c t="n" s="6" r="C17">
        <v>505767</v>
      </c>
      <c t="n" s="6" r="D17">
        <v>953322</v>
      </c>
      <c t="n" s="6" r="E17">
        <v>975323</v>
      </c>
    </row>
    <row spans="1:5" r="18">
      <c t="s" s="4" r="A18">
        <v>398</v>
      </c>
    </row>
    <row spans="1:5" r="19">
      <c t="s" s="3" r="A19">
        <v>233</v>
      </c>
    </row>
    <row spans="1:5" r="20">
      <c t="s" s="4" r="A20">
        <v>395</v>
      </c>
      <c t="n" s="6" r="B20">
        <v>133307</v>
      </c>
      <c t="n" s="6" r="C20">
        <v>150068</v>
      </c>
      <c t="n" s="6" r="D20">
        <v>258494</v>
      </c>
      <c t="n" s="6" r="E20">
        <v>316299</v>
      </c>
    </row>
    <row spans="1:5" r="21">
      <c t="s" s="4" r="A21">
        <v>399</v>
      </c>
    </row>
    <row spans="1:5" r="22">
      <c t="s" s="3" r="A22">
        <v>233</v>
      </c>
    </row>
    <row spans="1:5" r="23">
      <c t="s" s="4" r="A23">
        <v>395</v>
      </c>
      <c t="n" s="6" r="B23">
        <v>2108259</v>
      </c>
      <c t="n" s="6" r="C23">
        <v>1984985</v>
      </c>
      <c t="n" s="6" r="D23">
        <v>3723566</v>
      </c>
      <c t="n" s="6" r="E23">
        <v>3446490</v>
      </c>
    </row>
    <row spans="1:5" r="24">
      <c t="s" s="4" r="A24">
        <v>396</v>
      </c>
      <c t="n" s="6" r="B24">
        <v>508990</v>
      </c>
      <c t="n" s="6" r="C24">
        <v>433381</v>
      </c>
      <c t="n" s="6" r="D24">
        <v>762524</v>
      </c>
      <c t="n" s="6" r="E24">
        <v>609957</v>
      </c>
    </row>
    <row spans="1:5" r="25">
      <c t="s" s="4" r="A25">
        <v>43</v>
      </c>
      <c t="n" s="6" r="B25">
        <v>508990</v>
      </c>
      <c t="n" s="6" r="C25">
        <v>433381</v>
      </c>
      <c t="n" s="6" r="D25">
        <v>762524</v>
      </c>
      <c t="n" s="6" r="E25">
        <v>609957</v>
      </c>
    </row>
    <row spans="1:5" r="26">
      <c t="s" s="4" r="A26">
        <v>400</v>
      </c>
    </row>
    <row spans="1:5" r="27">
      <c t="s" s="3" r="A27">
        <v>233</v>
      </c>
    </row>
    <row spans="1:5" r="28">
      <c t="s" s="4" r="A28">
        <v>395</v>
      </c>
      <c t="n" s="6" r="B28">
        <v>1241471</v>
      </c>
      <c t="n" s="6" r="C28">
        <v>1258705</v>
      </c>
      <c t="n" s="6" r="D28">
        <v>2233187</v>
      </c>
      <c t="n" s="6" r="E28">
        <v>2217933</v>
      </c>
    </row>
    <row spans="1:5" r="29">
      <c t="s" s="4" r="A29">
        <v>396</v>
      </c>
      <c t="n" s="6" r="B29">
        <v>108296</v>
      </c>
      <c t="n" s="6" r="C29">
        <v>114247</v>
      </c>
      <c t="n" s="6" r="D29">
        <v>172259</v>
      </c>
      <c t="n" s="6" r="E29">
        <v>169653</v>
      </c>
    </row>
    <row spans="1:5" r="30">
      <c t="s" s="4" r="A30">
        <v>43</v>
      </c>
      <c t="n" s="6" r="B30">
        <v>108296</v>
      </c>
      <c t="n" s="6" r="C30">
        <v>114247</v>
      </c>
      <c t="n" s="6" r="D30">
        <v>172259</v>
      </c>
      <c t="n" s="6" r="E30">
        <v>169653</v>
      </c>
    </row>
    <row spans="1:5" r="31">
      <c t="s" s="4" r="A31">
        <v>401</v>
      </c>
    </row>
    <row spans="1:5" r="32">
      <c t="s" s="3" r="A32">
        <v>233</v>
      </c>
    </row>
    <row spans="1:5" r="33">
      <c t="s" s="4" r="A33">
        <v>395</v>
      </c>
      <c t="n" s="6" r="B33">
        <v>505181</v>
      </c>
      <c t="n" s="6" r="C33">
        <v>506955</v>
      </c>
      <c t="n" s="6" r="D33">
        <v>961303</v>
      </c>
      <c t="n" s="6" r="E33">
        <v>978285</v>
      </c>
    </row>
    <row spans="1:5" r="34">
      <c t="s" s="4" r="A34">
        <v>396</v>
      </c>
      <c t="n" s="6" r="B34">
        <v>65238</v>
      </c>
      <c t="n" s="6" r="C34">
        <v>57268</v>
      </c>
      <c t="n" s="6" r="D34">
        <v>113821</v>
      </c>
      <c t="n" s="6" r="E34">
        <v>96168</v>
      </c>
    </row>
    <row spans="1:5" r="35">
      <c t="s" s="4" r="A35">
        <v>43</v>
      </c>
      <c t="n" s="6" r="B35">
        <v>65238</v>
      </c>
      <c t="n" s="6" r="C35">
        <v>57268</v>
      </c>
      <c t="n" s="6" r="D35">
        <v>113821</v>
      </c>
      <c t="n" s="6" r="E35">
        <v>96168</v>
      </c>
    </row>
    <row spans="1:5" r="36">
      <c t="s" s="4" r="A36">
        <v>402</v>
      </c>
    </row>
    <row spans="1:5" r="37">
      <c t="s" s="3" r="A37">
        <v>233</v>
      </c>
    </row>
    <row spans="1:5" r="38">
      <c t="s" s="4" r="A38">
        <v>395</v>
      </c>
      <c t="n" s="6" r="B38">
        <v>143267</v>
      </c>
      <c t="n" s="6" r="C38">
        <v>160552</v>
      </c>
      <c t="n" s="6" r="D38">
        <v>277147</v>
      </c>
      <c t="n" s="6" r="E38">
        <v>336852</v>
      </c>
    </row>
    <row spans="1:5" r="39">
      <c t="s" s="4" r="A39">
        <v>396</v>
      </c>
      <c t="n" s="6" r="B39">
        <v>-9643</v>
      </c>
      <c t="n" s="6" r="C39">
        <v>4031</v>
      </c>
      <c t="n" s="6" r="D39">
        <v>-10571</v>
      </c>
      <c t="n" s="6" r="E39">
        <v>13531</v>
      </c>
    </row>
    <row spans="1:5" r="40">
      <c t="s" s="4" r="A40">
        <v>43</v>
      </c>
      <c t="n" s="6" r="B40">
        <v>-9643</v>
      </c>
      <c t="n" s="6" r="C40">
        <v>4031</v>
      </c>
      <c t="n" s="6" r="D40">
        <v>-10571</v>
      </c>
      <c t="n" s="6" r="E40">
        <v>13531</v>
      </c>
    </row>
    <row spans="1:5" r="41">
      <c t="s" s="4" r="A41">
        <v>403</v>
      </c>
    </row>
    <row spans="1:5" r="42">
      <c t="s" s="3" r="A42">
        <v>233</v>
      </c>
    </row>
    <row spans="1:5" r="43">
      <c t="s" s="4" r="A43">
        <v>395</v>
      </c>
      <c t="n" s="6" r="B43">
        <v>-778653</v>
      </c>
      <c t="n" s="6" r="C43">
        <v>-779058</v>
      </c>
      <c t="n" s="6" r="D43">
        <v>-1401654</v>
      </c>
      <c t="n" s="6" r="E43">
        <v>-1397137</v>
      </c>
    </row>
    <row spans="1:5" r="44">
      <c t="s" s="4" r="A44">
        <v>404</v>
      </c>
    </row>
    <row spans="1:5" r="45">
      <c t="s" s="3" r="A45">
        <v>233</v>
      </c>
    </row>
    <row spans="1:5" r="46">
      <c t="s" s="4" r="A46">
        <v>395</v>
      </c>
      <c t="n" s="6" r="B46">
        <v>1288</v>
      </c>
      <c t="n" s="6" r="C46">
        <v>1277</v>
      </c>
      <c t="n" s="6" r="D46">
        <v>2566</v>
      </c>
      <c t="n" s="6" r="E46">
        <v>2579</v>
      </c>
    </row>
    <row spans="1:5" r="47">
      <c t="s" s="4" r="A47">
        <v>405</v>
      </c>
    </row>
    <row spans="1:5" r="48">
      <c t="s" s="3" r="A48">
        <v>233</v>
      </c>
    </row>
    <row spans="1:5" r="49">
      <c t="s" s="4" r="A49">
        <v>395</v>
      </c>
      <c t="n" s="6" r="B49">
        <v>-779941</v>
      </c>
      <c t="n" s="6" r="C49">
        <v>-780335</v>
      </c>
      <c t="n" s="6" r="D49">
        <v>-1404220</v>
      </c>
      <c t="n" s="6" r="E49">
        <v>-1399716</v>
      </c>
    </row>
    <row spans="1:5" r="50">
      <c t="s" s="4" r="A50">
        <v>406</v>
      </c>
    </row>
    <row spans="1:5" r="51">
      <c t="s" s="3" r="A51">
        <v>233</v>
      </c>
    </row>
    <row spans="1:5" r="52">
      <c t="s" s="4" r="A52">
        <v>395</v>
      </c>
      <c t="n" s="6" r="B52">
        <v>763956</v>
      </c>
      <c t="n" s="6" r="C52">
        <v>768663</v>
      </c>
      <c t="n" s="6" r="D52">
        <v>1377586</v>
      </c>
      <c t="n" s="6" r="E52">
        <v>1376201</v>
      </c>
    </row>
    <row spans="1:5" r="53">
      <c t="s" s="4" r="A53">
        <v>407</v>
      </c>
    </row>
    <row spans="1:5" r="54">
      <c t="s" s="3" r="A54">
        <v>233</v>
      </c>
    </row>
    <row spans="1:5" r="55">
      <c t="s" s="4" r="A55">
        <v>395</v>
      </c>
      <c t="n" s="6" r="B55">
        <v>6025</v>
      </c>
      <c t="n" s="6" r="C55">
        <v>1188</v>
      </c>
      <c t="n" s="6" r="D55">
        <v>7981</v>
      </c>
      <c t="n" s="6" r="E55">
        <v>2962</v>
      </c>
    </row>
    <row spans="1:5" r="56">
      <c t="s" s="4" r="A56">
        <v>408</v>
      </c>
    </row>
    <row spans="1:5" r="57">
      <c t="s" s="3" r="A57">
        <v>233</v>
      </c>
    </row>
    <row spans="1:5" r="58">
      <c t="s" s="4" r="A58">
        <v>395</v>
      </c>
      <c t="n" s="6" r="B58">
        <v>9960</v>
      </c>
      <c t="n" s="6" r="C58">
        <v>10484</v>
      </c>
      <c t="n" s="6" r="D58">
        <v>18653</v>
      </c>
      <c t="n" s="6" r="E58">
        <v>20553</v>
      </c>
    </row>
    <row spans="1:5" r="59">
      <c t="s" s="4" r="A59">
        <v>409</v>
      </c>
    </row>
    <row spans="1:5" r="60">
      <c t="s" s="3" r="A60">
        <v>233</v>
      </c>
    </row>
    <row spans="1:5" r="61">
      <c t="s" s="4" r="A61">
        <v>40</v>
      </c>
      <c t="n" s="6" r="B61">
        <v>-40878</v>
      </c>
      <c t="n" s="6" r="C61">
        <v>-12885</v>
      </c>
      <c t="n" s="6" r="D61">
        <v>-66610</v>
      </c>
      <c t="n" s="6" r="E61">
        <v>-25236</v>
      </c>
    </row>
    <row spans="1:5" r="62">
      <c t="s" s="4" r="A62">
        <v>397</v>
      </c>
      <c t="n" s="6" r="B62">
        <v>-92789</v>
      </c>
      <c t="n" s="6" r="C62">
        <v>-88260</v>
      </c>
      <c t="n" s="6" r="D62">
        <v>-215844</v>
      </c>
      <c t="n" s="6" r="E62">
        <v>-163050</v>
      </c>
    </row>
    <row spans="1:5" r="63">
      <c t="s" s="4" r="A63">
        <v>43</v>
      </c>
      <c t="n" s="7" r="B63">
        <v>-133667</v>
      </c>
      <c t="n" s="7" r="C63">
        <v>-101145</v>
      </c>
      <c t="n" s="7" r="D63">
        <v>-282454</v>
      </c>
      <c t="n" s="7" r="E63">
        <v>-1882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spans="1:5" r="1">
      <c t="s" s="1" r="A1">
        <v>410</v>
      </c>
      <c t="s" s="2" r="B1">
        <v>22</v>
      </c>
      <c t="s" s="2" r="D1">
        <v>1</v>
      </c>
    </row>
    <row spans="1:5" r="2">
      <c t="s" s="2" r="B2">
        <v>411</v>
      </c>
      <c t="s" s="2" r="C2">
        <v>277</v>
      </c>
      <c t="s" s="2" r="D2">
        <v>412</v>
      </c>
      <c t="s" s="2" r="E2">
        <v>277</v>
      </c>
    </row>
    <row spans="1:5" r="3">
      <c t="s" s="3" r="A3">
        <v>413</v>
      </c>
    </row>
    <row spans="1:5" r="4">
      <c t="s" s="4" r="A4">
        <v>414</v>
      </c>
      <c t="n" s="6" r="D4">
        <v>4</v>
      </c>
    </row>
    <row spans="1:5" r="5">
      <c t="s" s="3" r="A5">
        <v>415</v>
      </c>
    </row>
    <row spans="1:5" r="6">
      <c t="s" s="4" r="A6">
        <v>416</v>
      </c>
      <c t="n" s="7" r="B6">
        <v>3219525</v>
      </c>
      <c t="n" s="7" r="C6">
        <v>3132139</v>
      </c>
      <c t="n" s="7" r="D6">
        <v>5793549</v>
      </c>
      <c t="n" s="7" r="E6">
        <v>5582423</v>
      </c>
    </row>
    <row spans="1:5" r="7">
      <c t="s" s="4" r="A7">
        <v>396</v>
      </c>
      <c t="n" s="6" r="B7">
        <v>672881</v>
      </c>
      <c t="n" s="6" r="C7">
        <v>608927</v>
      </c>
      <c t="n" s="6" r="D7">
        <v>1038033</v>
      </c>
      <c t="n" s="6" r="E7">
        <v>889309</v>
      </c>
    </row>
    <row spans="1:5" r="8">
      <c t="s" s="4" r="A8">
        <v>417</v>
      </c>
    </row>
    <row spans="1:5" r="9">
      <c t="s" s="3" r="A9">
        <v>415</v>
      </c>
    </row>
    <row spans="1:5" r="10">
      <c t="s" s="4" r="A10">
        <v>416</v>
      </c>
      <c t="n" s="6" r="B10">
        <v>454500</v>
      </c>
      <c t="n" s="6" r="C10">
        <v>476800</v>
      </c>
      <c t="n" s="6" r="D10">
        <v>855200</v>
      </c>
      <c t="n" s="6" r="E10">
        <v>933300</v>
      </c>
    </row>
    <row spans="1:5" r="11">
      <c t="s" s="4" r="A11">
        <v>396</v>
      </c>
      <c t="n" s="6" r="B11">
        <v>17100</v>
      </c>
      <c t="n" s="6" r="C11">
        <v>22400</v>
      </c>
      <c t="n" s="6" r="D11">
        <v>27300</v>
      </c>
      <c t="n" s="6" r="E11">
        <v>40700</v>
      </c>
    </row>
    <row spans="1:5" r="12">
      <c t="s" s="4" r="A12">
        <v>418</v>
      </c>
      <c t="n" s="7" r="B12">
        <v>506800</v>
      </c>
      <c t="n" s="7" r="C12">
        <v>521000</v>
      </c>
      <c t="n" s="7" r="D12">
        <v>506800</v>
      </c>
      <c t="n" s="7" r="E12">
        <v>52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19</v>
      </c>
      <c t="s" s="2" r="B1">
        <v>411</v>
      </c>
    </row>
    <row spans="1:3" r="2">
      <c t="s" s="3" r="A2">
        <v>420</v>
      </c>
    </row>
    <row spans="1:3" r="3">
      <c t="s" s="4" r="A3">
        <v>421</v>
      </c>
      <c t="n" s="7" r="B3">
        <v>25275</v>
      </c>
    </row>
    <row spans="1:3" r="4">
      <c t="s" s="4" r="A4">
        <v>422</v>
      </c>
    </row>
    <row spans="1:3" r="5">
      <c t="s" s="3" r="A5">
        <v>423</v>
      </c>
    </row>
    <row spans="1:3" r="6">
      <c t="s" s="4" r="A6">
        <v>424</v>
      </c>
      <c t="n" s="6" r="B6">
        <v>3056</v>
      </c>
      <c t="s" s="4" r="C6">
        <v>255</v>
      </c>
    </row>
    <row spans="1:3" r="7">
      <c t="s" s="3" r="A7">
        <v>425</v>
      </c>
    </row>
    <row spans="1:3" r="8">
      <c t="s" s="4" r="A8">
        <v>426</v>
      </c>
      <c t="n" s="6" r="B8">
        <v>35634</v>
      </c>
      <c t="s" s="4" r="C8">
        <v>256</v>
      </c>
    </row>
    <row spans="1:3" r="9">
      <c t="s" s="4" r="A9">
        <v>427</v>
      </c>
      <c t="n" s="6" r="B9">
        <v>35634</v>
      </c>
    </row>
    <row spans="1:3" r="10">
      <c t="s" s="4" r="A10">
        <v>428</v>
      </c>
    </row>
    <row spans="1:3" r="11">
      <c t="s" s="3" r="A11">
        <v>423</v>
      </c>
    </row>
    <row spans="1:3" r="12">
      <c t="s" s="4" r="A12">
        <v>424</v>
      </c>
      <c t="n" s="6" r="B12">
        <v>22359</v>
      </c>
      <c t="s" s="4" r="C12">
        <v>255</v>
      </c>
    </row>
    <row spans="1:3" r="13">
      <c t="s" s="3" r="A13">
        <v>425</v>
      </c>
    </row>
    <row spans="1:3" r="14">
      <c t="s" s="4" r="A14">
        <v>429</v>
      </c>
      <c t="n" s="6" r="B14">
        <v>174669</v>
      </c>
      <c t="s" s="4" r="C14">
        <v>258</v>
      </c>
    </row>
    <row spans="1:3" r="15">
      <c t="s" s="4" r="A15">
        <v>427</v>
      </c>
      <c t="n" s="6" r="B15">
        <v>174669</v>
      </c>
    </row>
    <row spans="1:3" r="16">
      <c t="s" s="4" r="A16">
        <v>430</v>
      </c>
    </row>
    <row spans="1:3" r="17">
      <c t="s" s="3" r="A17">
        <v>423</v>
      </c>
    </row>
    <row spans="1:3" r="18">
      <c t="s" s="4" r="A18">
        <v>424</v>
      </c>
      <c t="n" s="6" r="B18">
        <v>25415</v>
      </c>
      <c t="s" s="4" r="C18">
        <v>255</v>
      </c>
    </row>
    <row spans="1:3" r="19">
      <c t="s" s="3" r="A19">
        <v>425</v>
      </c>
    </row>
    <row spans="1:3" r="20">
      <c t="s" s="4" r="A20">
        <v>429</v>
      </c>
      <c t="n" s="6" r="B20">
        <v>174669</v>
      </c>
      <c t="s" s="4" r="C20">
        <v>258</v>
      </c>
    </row>
    <row spans="1:3" r="21">
      <c t="s" s="4" r="A21">
        <v>426</v>
      </c>
      <c t="n" s="6" r="B21">
        <v>35634</v>
      </c>
      <c t="s" s="4" r="C21">
        <v>256</v>
      </c>
    </row>
    <row spans="1:3" r="22">
      <c t="s" s="4" r="A22">
        <v>427</v>
      </c>
      <c t="n" s="7" r="B22">
        <v>210303</v>
      </c>
    </row>
    <row spans="1:3" r="23">
      <c t="n" r="A23"/>
    </row>
    <row spans="1:3" r="24">
      <c t="s" s="4" r="A24">
        <v>255</v>
      </c>
      <c t="s" s="4" r="B24">
        <v>431</v>
      </c>
    </row>
    <row spans="1:3" r="25">
      <c t="s" s="4" r="A25">
        <v>256</v>
      </c>
      <c t="s" s="4" r="B25">
        <v>432</v>
      </c>
    </row>
    <row spans="1:3" r="26">
      <c t="s" s="4" r="A26">
        <v>258</v>
      </c>
      <c t="s" s="4" r="B26">
        <v>433</v>
      </c>
    </row>
  </sheetData>
  <mergeCells count="5">
    <mergeCell ref="B1:C1"/>
    <mergeCell ref="A23:C23"/>
    <mergeCell ref="B24:C24"/>
    <mergeCell ref="B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s>
  <sheetData>
    <row spans="1:6" r="1">
      <c t="s" s="1" r="A1">
        <v>434</v>
      </c>
      <c t="s" s="2" r="C1">
        <v>435</v>
      </c>
      <c t="s" s="2" r="D1">
        <v>1</v>
      </c>
    </row>
    <row spans="1:6" r="2">
      <c t="s" s="2" r="C2">
        <v>436</v>
      </c>
      <c t="s" s="2" r="D2">
        <v>23</v>
      </c>
      <c t="s" s="2" r="E2">
        <v>24</v>
      </c>
      <c t="s" s="2" r="F2">
        <v>437</v>
      </c>
    </row>
    <row spans="1:6" r="3">
      <c t="s" s="3" r="A3">
        <v>438</v>
      </c>
    </row>
    <row spans="1:6" r="4">
      <c t="s" s="4" r="A4">
        <v>439</v>
      </c>
      <c t="n" s="7" r="D4">
        <v>25691000</v>
      </c>
      <c t="n" s="7" r="E4">
        <v>2166000</v>
      </c>
    </row>
    <row spans="1:6" r="5">
      <c t="s" s="4" r="A5">
        <v>440</v>
      </c>
    </row>
    <row spans="1:6" r="6">
      <c t="s" s="3" r="A6">
        <v>438</v>
      </c>
    </row>
    <row spans="1:6" r="7">
      <c t="s" s="4" r="A7">
        <v>441</v>
      </c>
      <c t="n" s="6" r="D7">
        <v>3600000000</v>
      </c>
    </row>
    <row spans="1:6" r="8">
      <c t="s" s="4" r="A8">
        <v>442</v>
      </c>
      <c t="n" s="6" r="D8">
        <v>174700000</v>
      </c>
    </row>
    <row spans="1:6" r="9">
      <c t="s" s="4" r="A9">
        <v>443</v>
      </c>
    </row>
    <row spans="1:6" r="10">
      <c t="s" s="3" r="A10">
        <v>438</v>
      </c>
    </row>
    <row spans="1:6" r="11">
      <c t="s" s="4" r="A11">
        <v>429</v>
      </c>
      <c t="s" s="4" r="B11">
        <v>255</v>
      </c>
      <c t="n" s="6" r="D11">
        <v>174700000</v>
      </c>
    </row>
    <row spans="1:6" r="12">
      <c t="s" s="4" r="A12">
        <v>444</v>
      </c>
    </row>
    <row spans="1:6" r="13">
      <c t="s" s="3" r="A13">
        <v>438</v>
      </c>
    </row>
    <row spans="1:6" r="14">
      <c t="s" s="4" r="A14">
        <v>445</v>
      </c>
      <c t="n" s="6" r="D14">
        <v>65100000</v>
      </c>
    </row>
    <row spans="1:6" r="15">
      <c t="s" s="4" r="A15">
        <v>446</v>
      </c>
    </row>
    <row spans="1:6" r="16">
      <c t="s" s="3" r="A16">
        <v>438</v>
      </c>
    </row>
    <row spans="1:6" r="17">
      <c t="s" s="4" r="A17">
        <v>439</v>
      </c>
      <c t="n" s="6" r="D17">
        <v>24400000</v>
      </c>
    </row>
    <row spans="1:6" r="18">
      <c t="s" s="4" r="A18">
        <v>447</v>
      </c>
      <c t="n" s="6" r="D18">
        <v>2200000</v>
      </c>
    </row>
    <row spans="1:6" r="19">
      <c t="s" s="4" r="A19">
        <v>448</v>
      </c>
    </row>
    <row spans="1:6" r="20">
      <c t="s" s="3" r="A20">
        <v>438</v>
      </c>
    </row>
    <row spans="1:6" r="21">
      <c t="s" s="4" r="A21">
        <v>449</v>
      </c>
      <c t="n" s="7" r="F21">
        <v>7300000000</v>
      </c>
    </row>
    <row spans="1:6" r="22">
      <c t="s" s="4" r="A22">
        <v>450</v>
      </c>
      <c t="n" s="6" r="D22">
        <v>0</v>
      </c>
    </row>
    <row spans="1:6" r="23">
      <c t="s" s="4" r="A23">
        <v>451</v>
      </c>
    </row>
    <row spans="1:6" r="24">
      <c t="s" s="3" r="A24">
        <v>438</v>
      </c>
    </row>
    <row spans="1:6" r="25">
      <c t="s" s="4" r="A25">
        <v>452</v>
      </c>
      <c t="n" s="6" r="D25">
        <v>1906672000</v>
      </c>
      <c t="n" s="6" r="E25">
        <v>1114952000</v>
      </c>
    </row>
    <row spans="1:6" r="26">
      <c t="s" s="4" r="A26">
        <v>453</v>
      </c>
      <c t="n" s="6" r="D26">
        <v>2021174000</v>
      </c>
      <c t="n" s="6" r="E26">
        <v>1129742000</v>
      </c>
    </row>
    <row spans="1:6" r="27">
      <c t="s" s="4" r="A27">
        <v>454</v>
      </c>
    </row>
    <row spans="1:6" r="28">
      <c t="s" s="3" r="A28">
        <v>438</v>
      </c>
    </row>
    <row spans="1:6" r="29">
      <c t="s" s="4" r="A29">
        <v>452</v>
      </c>
      <c t="n" s="6" r="D29">
        <v>4724000</v>
      </c>
      <c t="n" s="6" r="E29">
        <v>4894000</v>
      </c>
    </row>
    <row spans="1:6" r="30">
      <c t="s" s="4" r="A30">
        <v>453</v>
      </c>
      <c t="n" s="6" r="D30">
        <v>4451000</v>
      </c>
      <c t="n" s="7" r="E30">
        <v>4659000</v>
      </c>
    </row>
    <row spans="1:6" r="31">
      <c t="s" s="4" r="A31">
        <v>455</v>
      </c>
    </row>
    <row spans="1:6" r="32">
      <c t="s" s="3" r="A32">
        <v>438</v>
      </c>
    </row>
    <row spans="1:6" r="33">
      <c t="s" s="4" r="A33">
        <v>449</v>
      </c>
      <c t="n" s="7" r="F33">
        <v>2000000000</v>
      </c>
    </row>
    <row spans="1:6" r="34">
      <c t="s" s="4" r="A34">
        <v>450</v>
      </c>
      <c t="n" s="6" r="D34">
        <v>0</v>
      </c>
    </row>
    <row spans="1:6" r="35">
      <c t="s" s="4" r="A35">
        <v>456</v>
      </c>
    </row>
    <row spans="1:6" r="36">
      <c t="s" s="3" r="A36">
        <v>438</v>
      </c>
    </row>
    <row spans="1:6" r="37">
      <c t="s" s="4" r="A37">
        <v>449</v>
      </c>
      <c t="n" s="7" r="C37">
        <v>150000000</v>
      </c>
    </row>
    <row spans="1:6" r="38">
      <c t="s" s="4" r="A38">
        <v>450</v>
      </c>
      <c t="n" s="7" r="D38">
        <v>0</v>
      </c>
    </row>
    <row spans="1:6" r="39">
      <c t="s" s="4" r="A39">
        <v>457</v>
      </c>
      <c t="s" s="4" r="C39">
        <v>458</v>
      </c>
    </row>
    <row spans="1:6" r="40">
      <c t="n" r="A40"/>
    </row>
    <row spans="1:6" r="41">
      <c t="s" s="4" r="A41">
        <v>255</v>
      </c>
      <c t="s" s="4" r="B41">
        <v>433</v>
      </c>
    </row>
  </sheetData>
  <mergeCells count="4">
    <mergeCell ref="A1:B2"/>
    <mergeCell ref="D1:E1"/>
    <mergeCell ref="A40:E40"/>
    <mergeCell ref="B41:E4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59</v>
      </c>
      <c t="s" s="2" r="B1">
        <v>23</v>
      </c>
      <c t="s" s="2" r="C1">
        <v>24</v>
      </c>
    </row>
    <row spans="1:3" r="2">
      <c t="s" s="3" r="A2">
        <v>460</v>
      </c>
    </row>
    <row spans="1:3" r="3">
      <c t="s" s="4" r="A3">
        <v>461</v>
      </c>
      <c t="n" s="9" r="B3">
        <v>226.3</v>
      </c>
      <c t="n" s="7" r="C3">
        <v>227</v>
      </c>
    </row>
    <row spans="1:3" r="4">
      <c t="s" s="4" r="A4">
        <v>462</v>
      </c>
      <c t="n" s="9" r="B4">
        <v>186.9</v>
      </c>
      <c t="n" s="9" r="C4">
        <v>19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3</v>
      </c>
      <c t="s" s="2" r="C2">
        <v>24</v>
      </c>
    </row>
    <row spans="1:3" r="3">
      <c t="s" s="3" r="A3">
        <v>101</v>
      </c>
    </row>
    <row spans="1:3" r="4">
      <c t="s" s="4" r="A4">
        <v>45</v>
      </c>
      <c t="n" s="7" r="B4">
        <v>542940</v>
      </c>
      <c t="n" s="7" r="C4">
        <v>481341</v>
      </c>
    </row>
    <row spans="1:3" r="5">
      <c t="s" s="3" r="A5">
        <v>102</v>
      </c>
    </row>
    <row spans="1:3" r="6">
      <c t="s" s="4" r="A6">
        <v>103</v>
      </c>
      <c t="n" s="6" r="B6">
        <v>86724</v>
      </c>
      <c t="n" s="6" r="C6">
        <v>84581</v>
      </c>
    </row>
    <row spans="1:3" r="7">
      <c t="s" s="4" r="A7">
        <v>104</v>
      </c>
      <c t="n" s="6" r="B7">
        <v>12003</v>
      </c>
      <c t="n" s="6" r="C7">
        <v>13720</v>
      </c>
    </row>
    <row spans="1:3" r="8">
      <c t="s" s="4" r="A8">
        <v>105</v>
      </c>
      <c t="n" s="6" r="B8">
        <v>31948</v>
      </c>
      <c t="n" s="6" r="C8">
        <v>32578</v>
      </c>
    </row>
    <row spans="1:3" r="9">
      <c t="s" s="4" r="A9">
        <v>106</v>
      </c>
      <c t="n" s="6" r="B9">
        <v>25691</v>
      </c>
      <c t="n" s="6" r="C9">
        <v>2166</v>
      </c>
    </row>
    <row spans="1:3" r="10">
      <c t="s" s="4" r="A10">
        <v>107</v>
      </c>
      <c t="n" s="6" r="B10">
        <v>1422</v>
      </c>
      <c t="n" s="6" r="C10">
        <v>1482</v>
      </c>
    </row>
    <row spans="1:3" r="11">
      <c t="s" s="4" r="A11">
        <v>108</v>
      </c>
      <c t="n" s="6" r="B11">
        <v>20536</v>
      </c>
      <c t="n" s="6" r="C11">
        <v>11560</v>
      </c>
    </row>
    <row spans="1:3" r="12">
      <c t="s" s="4" r="A12">
        <v>109</v>
      </c>
      <c t="n" s="6" r="B12">
        <v>9948</v>
      </c>
      <c t="n" s="6" r="C12">
        <v>3576</v>
      </c>
    </row>
    <row spans="1:3" r="13">
      <c t="s" s="4" r="A13">
        <v>110</v>
      </c>
      <c t="n" s="6" r="B13">
        <v>961</v>
      </c>
      <c t="n" s="6" r="C13">
        <v>-111</v>
      </c>
    </row>
    <row spans="1:3" r="14">
      <c t="s" s="4" r="A14">
        <v>111</v>
      </c>
      <c t="n" s="6" r="B14">
        <v>1196</v>
      </c>
      <c t="n" s="6" r="C14">
        <v>-4539</v>
      </c>
    </row>
    <row spans="1:3" r="15">
      <c t="s" s="4" r="A15">
        <v>112</v>
      </c>
      <c t="n" s="6" r="B15">
        <v>-211572</v>
      </c>
      <c t="n" s="6" r="C15">
        <v>-238809</v>
      </c>
    </row>
    <row spans="1:3" r="16">
      <c t="s" s="4" r="A16">
        <v>113</v>
      </c>
      <c t="n" s="6" r="B16">
        <v>-6716</v>
      </c>
      <c t="n" s="6" r="C16">
        <v>-5573</v>
      </c>
    </row>
    <row spans="1:3" r="17">
      <c t="s" s="4" r="A17">
        <v>114</v>
      </c>
      <c t="n" s="6" r="B17">
        <v>-4155</v>
      </c>
      <c t="n" s="6" r="C17">
        <v>-5045</v>
      </c>
    </row>
    <row spans="1:3" r="18">
      <c t="s" s="4" r="A18">
        <v>111</v>
      </c>
      <c t="n" s="6" r="B18">
        <v>-943</v>
      </c>
      <c t="n" s="6" r="C18">
        <v>-27907</v>
      </c>
    </row>
    <row spans="1:3" r="19">
      <c t="s" s="4" r="A19">
        <v>115</v>
      </c>
      <c t="n" s="6" r="B19">
        <v>509983</v>
      </c>
      <c t="n" s="6" r="C19">
        <v>349020</v>
      </c>
    </row>
    <row spans="1:3" r="20">
      <c t="s" s="3" r="A20">
        <v>116</v>
      </c>
    </row>
    <row spans="1:3" r="21">
      <c t="s" s="4" r="A21">
        <v>117</v>
      </c>
      <c t="n" s="6" r="B21">
        <v>-114081</v>
      </c>
      <c t="n" s="6" r="C21">
        <v>-87542</v>
      </c>
    </row>
    <row spans="1:3" r="22">
      <c t="s" s="4" r="A22">
        <v>118</v>
      </c>
      <c t="n" s="6" r="B22">
        <v>2039</v>
      </c>
      <c t="n" s="6" r="C22">
        <v>8021</v>
      </c>
    </row>
    <row spans="1:3" r="23">
      <c t="s" s="4" r="A23">
        <v>119</v>
      </c>
      <c t="n" s="6" r="B23">
        <v>-36950</v>
      </c>
      <c t="n" s="6" r="C23">
        <v>-1486</v>
      </c>
    </row>
    <row spans="1:3" r="24">
      <c t="s" s="4" r="A24">
        <v>120</v>
      </c>
      <c t="n" s="6" r="B24">
        <v>-148992</v>
      </c>
      <c t="n" s="6" r="C24">
        <v>-81007</v>
      </c>
    </row>
    <row spans="1:3" r="25">
      <c t="s" s="3" r="A25">
        <v>121</v>
      </c>
    </row>
    <row spans="1:3" r="26">
      <c t="s" s="4" r="A26">
        <v>122</v>
      </c>
      <c t="n" s="6" r="B26">
        <v>15318</v>
      </c>
      <c t="n" s="6" r="C26">
        <v>484636</v>
      </c>
    </row>
    <row spans="1:3" r="27">
      <c t="s" s="4" r="A27">
        <v>123</v>
      </c>
      <c t="n" s="6" r="B27">
        <v>-84</v>
      </c>
      <c t="n" s="6" r="C27">
        <v>0</v>
      </c>
    </row>
    <row spans="1:3" r="28">
      <c t="s" s="4" r="A28">
        <v>124</v>
      </c>
      <c t="n" s="6" r="B28">
        <v>-61433</v>
      </c>
      <c t="n" s="6" r="C28">
        <v>0</v>
      </c>
    </row>
    <row spans="1:3" r="29">
      <c t="s" s="4" r="A29">
        <v>125</v>
      </c>
      <c t="n" s="6" r="B29">
        <v>-155721</v>
      </c>
      <c t="n" s="6" r="C29">
        <v>-125251</v>
      </c>
    </row>
    <row spans="1:3" r="30">
      <c t="s" s="4" r="A30">
        <v>126</v>
      </c>
      <c t="n" s="6" r="B30">
        <v>43708</v>
      </c>
      <c t="n" s="6" r="C30">
        <v>57420</v>
      </c>
    </row>
    <row spans="1:3" r="31">
      <c t="s" s="4" r="A31">
        <v>127</v>
      </c>
      <c t="n" s="6" r="B31">
        <v>0</v>
      </c>
      <c t="n" s="6" r="C31">
        <v>72529</v>
      </c>
    </row>
    <row spans="1:3" r="32">
      <c t="s" s="4" r="A32">
        <v>128</v>
      </c>
      <c t="n" s="6" r="B32">
        <v>0</v>
      </c>
      <c t="n" s="6" r="C32">
        <v>-679449</v>
      </c>
    </row>
    <row spans="1:3" r="33">
      <c t="s" s="4" r="A33">
        <v>111</v>
      </c>
      <c t="n" s="6" r="B33">
        <v>-12645</v>
      </c>
      <c t="n" s="6" r="C33">
        <v>-34081</v>
      </c>
    </row>
    <row spans="1:3" r="34">
      <c t="s" s="4" r="A34">
        <v>129</v>
      </c>
      <c t="n" s="6" r="B34">
        <v>-170857</v>
      </c>
      <c t="n" s="6" r="C34">
        <v>-224196</v>
      </c>
    </row>
    <row spans="1:3" r="35">
      <c t="s" s="4" r="A35">
        <v>130</v>
      </c>
      <c t="n" s="6" r="B35">
        <v>6778</v>
      </c>
      <c t="n" s="6" r="C35">
        <v>-9481</v>
      </c>
    </row>
    <row spans="1:3" r="36">
      <c t="s" s="4" r="A36">
        <v>131</v>
      </c>
      <c t="n" s="6" r="B36">
        <v>196912</v>
      </c>
      <c t="n" s="6" r="C36">
        <v>34336</v>
      </c>
    </row>
    <row spans="1:3" r="37">
      <c t="s" s="4" r="A37">
        <v>132</v>
      </c>
      <c t="n" s="6" r="B37">
        <v>205744</v>
      </c>
      <c t="n" s="6" r="C37">
        <v>40732</v>
      </c>
    </row>
    <row spans="1:3" r="38">
      <c t="s" s="4" r="A38">
        <v>133</v>
      </c>
      <c t="n" s="6" r="B38">
        <v>402656</v>
      </c>
      <c t="n" s="6" r="C38">
        <v>75068</v>
      </c>
    </row>
    <row spans="1:3" r="39">
      <c t="s" s="4" r="A39">
        <v>134</v>
      </c>
      <c t="n" s="6" r="B39">
        <v>73636</v>
      </c>
      <c t="n" s="6" r="C39">
        <v>45319</v>
      </c>
    </row>
    <row spans="1:3" r="40">
      <c t="s" s="4" r="A40">
        <v>135</v>
      </c>
      <c t="n" s="7" r="B40">
        <v>66583</v>
      </c>
      <c t="n" s="7" r="C40">
        <v>252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3</v>
      </c>
      <c t="s" s="2" r="B1">
        <v>464</v>
      </c>
      <c t="s" s="2" r="C1">
        <v>23</v>
      </c>
    </row>
    <row spans="1:3" r="2">
      <c t="s" s="3" r="A2">
        <v>465</v>
      </c>
    </row>
    <row spans="1:3" r="3">
      <c t="s" s="4" r="A3">
        <v>466</v>
      </c>
      <c t="n" s="7" r="B3">
        <v>113</v>
      </c>
    </row>
    <row spans="1:3" r="4">
      <c t="s" s="4" r="A4">
        <v>467</v>
      </c>
      <c t="n" s="7" r="B4">
        <v>9500000000</v>
      </c>
    </row>
    <row spans="1:3" r="5">
      <c t="s" s="4" r="A5">
        <v>468</v>
      </c>
    </row>
    <row spans="1:3" r="6">
      <c t="s" s="3" r="A6">
        <v>465</v>
      </c>
    </row>
    <row spans="1:3" r="7">
      <c t="s" s="4" r="A7">
        <v>469</v>
      </c>
      <c t="n" s="7" r="C7">
        <v>35600000</v>
      </c>
    </row>
    <row spans="1:3" r="8">
      <c t="s" s="4" r="A8">
        <v>470</v>
      </c>
    </row>
    <row spans="1:3" r="9">
      <c t="s" s="3" r="A9">
        <v>465</v>
      </c>
    </row>
    <row spans="1:3" r="10">
      <c t="s" s="4" r="A10">
        <v>469</v>
      </c>
      <c t="n" s="7" r="C10">
        <v>26600000</v>
      </c>
    </row>
    <row spans="1:3" r="11">
      <c t="s" s="4" r="A11">
        <v>471</v>
      </c>
    </row>
    <row spans="1:3" r="12">
      <c t="s" s="3" r="A12">
        <v>465</v>
      </c>
    </row>
    <row spans="1:3" r="13">
      <c t="s" s="4" r="A13">
        <v>466</v>
      </c>
      <c t="n" s="7" r="B13">
        <v>105</v>
      </c>
    </row>
    <row spans="1:3" r="14">
      <c t="s" s="4" r="A14">
        <v>472</v>
      </c>
      <c t="n" s="7" r="B14">
        <v>650000000</v>
      </c>
    </row>
    <row spans="1:3" r="15">
      <c t="s" s="4" r="A15">
        <v>473</v>
      </c>
      <c t="n" s="7" r="B15">
        <v>15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3</v>
      </c>
    </row>
    <row spans="1:2" r="3">
      <c t="s" s="3" r="A3">
        <v>137</v>
      </c>
    </row>
    <row spans="1:2" r="4">
      <c t="s" s="4" r="A4">
        <v>138</v>
      </c>
      <c t="s" s="4"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0</v>
      </c>
      <c t="s" s="2" r="B1">
        <v>1</v>
      </c>
    </row>
    <row spans="1:2" r="2">
      <c t="s" s="2" r="B2">
        <v>23</v>
      </c>
    </row>
    <row spans="1:2" r="3">
      <c t="s" s="3" r="A3">
        <v>141</v>
      </c>
    </row>
    <row spans="1:2" r="4">
      <c t="s" s="4" r="A4">
        <v>142</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4</v>
      </c>
      <c t="s" s="2" r="B1">
        <v>1</v>
      </c>
    </row>
    <row spans="1:2" r="2">
      <c t="s" s="2" r="B2">
        <v>23</v>
      </c>
    </row>
    <row spans="1:2" r="3">
      <c t="s" s="3" r="A3">
        <v>145</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8</v>
      </c>
      <c t="s" s="2" r="B1">
        <v>1</v>
      </c>
    </row>
    <row spans="1:2" r="2">
      <c t="s" s="2" r="B2">
        <v>23</v>
      </c>
    </row>
    <row spans="1:2" r="3">
      <c t="s" s="3" r="A3">
        <v>149</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Statements of Consolidated Inco</vt:lpstr>
      <vt:lpstr>Consolidated Balance Sheets (Un</vt:lpstr>
      <vt:lpstr>Consolidated Balance Sheets (U4</vt:lpstr>
      <vt:lpstr>Condensed Statements of Consoli</vt:lpstr>
      <vt:lpstr>Basis of Presentation</vt:lpstr>
      <vt:lpstr>Impact of Recently Issued Accou</vt:lpstr>
      <vt:lpstr>Dividends</vt:lpstr>
      <vt:lpstr>Changes in Cumulative Other Com</vt:lpstr>
      <vt:lpstr>Product Warranties</vt:lpstr>
      <vt:lpstr>Exit or Disposal Activities</vt:lpstr>
      <vt:lpstr>Health Care, Pension and Other </vt:lpstr>
      <vt:lpstr>Other Long-Term Liabilities</vt:lpstr>
      <vt:lpstr>Litigation</vt:lpstr>
      <vt:lpstr>Other</vt:lpstr>
      <vt:lpstr>Income Taxes</vt:lpstr>
      <vt:lpstr>Net Income Per Common Share</vt:lpstr>
      <vt:lpstr>Reportable Segment Information</vt:lpstr>
      <vt:lpstr>Fair Value Measurements</vt:lpstr>
      <vt:lpstr>Debt</vt:lpstr>
      <vt:lpstr>Non-Traded Investments</vt:lpstr>
      <vt:lpstr>Acquisitions</vt:lpstr>
      <vt:lpstr>Basis of Presentation (Policies</vt:lpstr>
      <vt:lpstr>Changes in Cumulative Other C24</vt:lpstr>
      <vt:lpstr>Product Warranties (Tables)</vt:lpstr>
      <vt:lpstr>Exit or Disposal Activities (Ta</vt:lpstr>
      <vt:lpstr>Health Care, Pension and Othe27</vt:lpstr>
      <vt:lpstr>Other (Tables)</vt:lpstr>
      <vt:lpstr>Income Taxes (Tables)</vt:lpstr>
      <vt:lpstr>Net Income Per Common Share (Ta</vt:lpstr>
      <vt:lpstr>Reportable Segment Information </vt:lpstr>
      <vt:lpstr>Fair Value Measurements (Tables</vt:lpstr>
      <vt:lpstr>Debt (Tables)</vt:lpstr>
      <vt:lpstr>Dividends (Details)</vt:lpstr>
      <vt:lpstr>Changes in Cumulative Other C35</vt:lpstr>
      <vt:lpstr>Product Warranties (Details)</vt:lpstr>
      <vt:lpstr>Exit or Disposal Activities (De</vt:lpstr>
      <vt:lpstr>Health Care, Pension and Othe38</vt:lpstr>
      <vt:lpstr>Other Long-Term Liabilities (De</vt:lpstr>
      <vt:lpstr>Litigation (Details)</vt:lpstr>
      <vt:lpstr>Other (Details)</vt:lpstr>
      <vt:lpstr>Income Taxes - Narrative (Detai</vt:lpstr>
      <vt:lpstr>Income Taxes - Impact of New Ac</vt:lpstr>
      <vt:lpstr>Net Income Per Common Share (De</vt:lpstr>
      <vt:lpstr>Reportable Segment Informatio45</vt:lpstr>
      <vt:lpstr>Reportable Segment Informatio46</vt:lpstr>
      <vt:lpstr>Fair Value Measurements (Detail</vt:lpstr>
      <vt:lpstr>Debt (Details)</vt:lpstr>
      <vt:lpstr>Non-Traded Investments (Details</vt:lpstr>
      <vt:lpstr>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2:04:46Z</dcterms:created>
  <dcterms:modified xmlns:dcterms="http://purl.org/dc/terms/" xmlns:xsi="http://www.w3.org/2001/XMLSchema-instance" xsi:type="dcterms:W3CDTF">2016-07-27T12:04:46Z</dcterms:modified>
  <dc:title xmlns:dc="http://purl.org/dc/elements/1.1/">Untitled</dc:title>
  <dc:description xmlns:dc="http://purl.org/dc/elements/1.1/"/>
  <dc:subject xmlns:dc="http://purl.org/dc/elements/1.1/"/>
  <cp:keywords/>
  <cp:category/>
</cp:coreProperties>
</file>